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Accrued Compensation" sheetId="13" state="visible" r:id="rId13"/>
    <sheet xmlns:r="http://schemas.openxmlformats.org/officeDocument/2006/relationships" name="Senior Bank Loan, Security and " sheetId="14" state="visible" r:id="rId14"/>
    <sheet xmlns:r="http://schemas.openxmlformats.org/officeDocument/2006/relationships" name="Former Revolving Credit, Term L" sheetId="15" state="visible" r:id="rId15"/>
    <sheet xmlns:r="http://schemas.openxmlformats.org/officeDocument/2006/relationships" name="CARES Act Payroll Protection Pr" sheetId="16" state="visible" r:id="rId16"/>
    <sheet xmlns:r="http://schemas.openxmlformats.org/officeDocument/2006/relationships" name="Former Subordinated Debt - Conv" sheetId="17" state="visible" r:id="rId17"/>
    <sheet xmlns:r="http://schemas.openxmlformats.org/officeDocument/2006/relationships" name="Equity" sheetId="18" state="visible" r:id="rId18"/>
    <sheet xmlns:r="http://schemas.openxmlformats.org/officeDocument/2006/relationships" name="Mezzanine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Data" sheetId="22" state="visible" r:id="rId22"/>
    <sheet xmlns:r="http://schemas.openxmlformats.org/officeDocument/2006/relationships" name="Subsequent Events" sheetId="23" state="visible" r:id="rId23"/>
    <sheet xmlns:r="http://schemas.openxmlformats.org/officeDocument/2006/relationships" name="Summary of Significant Accounti" sheetId="24" state="visible" r:id="rId24"/>
    <sheet xmlns:r="http://schemas.openxmlformats.org/officeDocument/2006/relationships" name="Summary of Significant Accoun_2"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Former Revolving Credit, Term_2" sheetId="29" state="visible" r:id="rId29"/>
    <sheet xmlns:r="http://schemas.openxmlformats.org/officeDocument/2006/relationships" name="Equity (Tables)" sheetId="30" state="visible" r:id="rId30"/>
    <sheet xmlns:r="http://schemas.openxmlformats.org/officeDocument/2006/relationships" name="Income Taxes (Tables)" sheetId="31" state="visible" r:id="rId31"/>
    <sheet xmlns:r="http://schemas.openxmlformats.org/officeDocument/2006/relationships" name="Segment Data (Table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Leases (Details)" sheetId="37" state="visible" r:id="rId37"/>
    <sheet xmlns:r="http://schemas.openxmlformats.org/officeDocument/2006/relationships" name="Leases (Details 1)" sheetId="38" state="visible" r:id="rId38"/>
    <sheet xmlns:r="http://schemas.openxmlformats.org/officeDocument/2006/relationships" name="Leases (Details 2)" sheetId="39" state="visible" r:id="rId39"/>
    <sheet xmlns:r="http://schemas.openxmlformats.org/officeDocument/2006/relationships" name="Leases (Details Narrative)"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Senior Bank Loan, Security an_2" sheetId="45" state="visible" r:id="rId45"/>
    <sheet xmlns:r="http://schemas.openxmlformats.org/officeDocument/2006/relationships" name="Former Revolving Credit, Term_3" sheetId="46" state="visible" r:id="rId46"/>
    <sheet xmlns:r="http://schemas.openxmlformats.org/officeDocument/2006/relationships" name="Former Revolving Credit, Term_4" sheetId="47" state="visible" r:id="rId47"/>
    <sheet xmlns:r="http://schemas.openxmlformats.org/officeDocument/2006/relationships" name="CARES Act Payroll Protection _2" sheetId="48" state="visible" r:id="rId48"/>
    <sheet xmlns:r="http://schemas.openxmlformats.org/officeDocument/2006/relationships" name="Former Subordinated Debt - Co_2" sheetId="49" state="visible" r:id="rId49"/>
    <sheet xmlns:r="http://schemas.openxmlformats.org/officeDocument/2006/relationships" name="Equity (Details)" sheetId="50" state="visible" r:id="rId50"/>
    <sheet xmlns:r="http://schemas.openxmlformats.org/officeDocument/2006/relationships" name="Equity (Details 1)" sheetId="51" state="visible" r:id="rId51"/>
    <sheet xmlns:r="http://schemas.openxmlformats.org/officeDocument/2006/relationships" name="Equity (Details 2)" sheetId="52" state="visible" r:id="rId52"/>
    <sheet xmlns:r="http://schemas.openxmlformats.org/officeDocument/2006/relationships" name="Equity (Details 3)" sheetId="53" state="visible" r:id="rId53"/>
    <sheet xmlns:r="http://schemas.openxmlformats.org/officeDocument/2006/relationships" name="Equity (Details Narrative)" sheetId="54" state="visible" r:id="rId54"/>
    <sheet xmlns:r="http://schemas.openxmlformats.org/officeDocument/2006/relationships" name="Mezzanine Equity (Details Narra"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Narrative" sheetId="59" state="visible" r:id="rId59"/>
    <sheet xmlns:r="http://schemas.openxmlformats.org/officeDocument/2006/relationships" name="Segment Data (Details)" sheetId="60" state="visible" r:id="rId60"/>
    <sheet xmlns:r="http://schemas.openxmlformats.org/officeDocument/2006/relationships" name="Segment Data (Details Narrativ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7"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22, 2021</t>
        </is>
      </c>
      <c r="D2" s="2" t="inlineStr">
        <is>
          <t>Mar. 31, 2021</t>
        </is>
      </c>
    </row>
    <row r="3">
      <c r="A3" s="3" t="inlineStr">
        <is>
          <t>Cover [Abstract]</t>
        </is>
      </c>
    </row>
    <row r="4">
      <c r="A4" s="4" t="inlineStr">
        <is>
          <t>Entity Registrant Name</t>
        </is>
      </c>
      <c r="B4" s="4" t="inlineStr">
        <is>
          <t>GEE GROUP INC.</t>
        </is>
      </c>
    </row>
    <row r="5">
      <c r="A5" s="4" t="inlineStr">
        <is>
          <t>Entity Central Index Key</t>
        </is>
      </c>
      <c r="B5" s="4" t="inlineStr">
        <is>
          <t>000004057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9-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Sep.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14100455</v>
      </c>
    </row>
    <row r="20">
      <c r="A20" s="4" t="inlineStr">
        <is>
          <t>Entity Public Float</t>
        </is>
      </c>
      <c r="D20" s="6" t="n">
        <v>1643808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row r="24">
      <c r="A24" s="4" t="inlineStr">
        <is>
          <t>Entity File Number</t>
        </is>
      </c>
      <c r="B24" s="4" t="inlineStr">
        <is>
          <t>1-05707</t>
        </is>
      </c>
    </row>
    <row r="25">
      <c r="A25" s="4" t="inlineStr">
        <is>
          <t>Entity Incorporation State Country Code</t>
        </is>
      </c>
      <c r="B25" s="4" t="inlineStr">
        <is>
          <t>IL</t>
        </is>
      </c>
    </row>
    <row r="26">
      <c r="A26" s="4" t="inlineStr">
        <is>
          <t>Entity Tax Identification Number</t>
        </is>
      </c>
      <c r="B26" s="4" t="inlineStr">
        <is>
          <t>36-6097429</t>
        </is>
      </c>
    </row>
    <row r="27">
      <c r="A27" s="4" t="inlineStr">
        <is>
          <t>Entity Address Address Line 1</t>
        </is>
      </c>
      <c r="B27" s="4" t="inlineStr">
        <is>
          <t>7751 Belfort Parkway</t>
        </is>
      </c>
    </row>
    <row r="28">
      <c r="A28" s="4" t="inlineStr">
        <is>
          <t>Entity Address Address Line 2</t>
        </is>
      </c>
      <c r="B28" s="4" t="inlineStr">
        <is>
          <t>Suite 150</t>
        </is>
      </c>
    </row>
    <row r="29">
      <c r="A29" s="4" t="inlineStr">
        <is>
          <t>Entity Address City Or Town</t>
        </is>
      </c>
      <c r="B29" s="4" t="inlineStr">
        <is>
          <t>Jacksonville</t>
        </is>
      </c>
    </row>
    <row r="30">
      <c r="A30" s="4" t="inlineStr">
        <is>
          <t>Entity Address State Or Province</t>
        </is>
      </c>
      <c r="B30" s="4" t="inlineStr">
        <is>
          <t>FL</t>
        </is>
      </c>
    </row>
    <row r="31">
      <c r="A31" s="4" t="inlineStr">
        <is>
          <t>Entity Address Postal Zip Code</t>
        </is>
      </c>
      <c r="B31" s="4" t="inlineStr">
        <is>
          <t>32256</t>
        </is>
      </c>
    </row>
    <row r="32">
      <c r="A32" s="4" t="inlineStr">
        <is>
          <t>City Area Code</t>
        </is>
      </c>
      <c r="B32" s="4" t="inlineStr">
        <is>
          <t>630</t>
        </is>
      </c>
    </row>
    <row r="33">
      <c r="A33" s="4" t="inlineStr">
        <is>
          <t>Local Phone Number</t>
        </is>
      </c>
      <c r="B33" s="4" t="inlineStr">
        <is>
          <t>954-0400</t>
        </is>
      </c>
    </row>
    <row r="34">
      <c r="A34" s="4" t="inlineStr">
        <is>
          <t>Security 12b Title</t>
        </is>
      </c>
      <c r="B34" s="4" t="inlineStr">
        <is>
          <t>Common Stock, no par value</t>
        </is>
      </c>
    </row>
    <row r="35">
      <c r="A35" s="4" t="inlineStr">
        <is>
          <t>Trading Symbol</t>
        </is>
      </c>
      <c r="B35" s="4" t="inlineStr">
        <is>
          <t>JOB</t>
        </is>
      </c>
    </row>
    <row r="36">
      <c r="A36" s="4" t="inlineStr">
        <is>
          <t>Security Exchange Name</t>
        </is>
      </c>
      <c r="B3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12 Months Ended</t>
        </is>
      </c>
    </row>
    <row r="2">
      <c r="B2" s="2" t="inlineStr">
        <is>
          <t>Sep. 30, 2021</t>
        </is>
      </c>
    </row>
    <row r="3">
      <c r="A3" s="3" t="inlineStr">
        <is>
          <t>Property and Equipment</t>
        </is>
      </c>
    </row>
    <row r="4">
      <c r="A4" s="4" t="inlineStr">
        <is>
          <t>4. Property and Equipment</t>
        </is>
      </c>
      <c r="B4" s="4" t="inlineStr">
        <is>
          <t xml:space="preserve">4. Property and Equipment Property and equipment, net, consisted of the following: September 30, 2021 September 30, 2020 Computer software $ 462 $ 1,535 Office equipment, furniture, fixtures and leasehold improvements 3,042 3,595 Total property and equipment, at cost 3,504 5,130 Accumulated depreciation and amortization (2,739 ) (4,224 ) Property and equipment, net $ 765 $ 906 Depreciation expense for fiscal 2021 and 2020 was $311 and $24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1</t>
        </is>
      </c>
    </row>
    <row r="3">
      <c r="A3" s="3" t="inlineStr">
        <is>
          <t>Leases</t>
        </is>
      </c>
    </row>
    <row r="4">
      <c r="A4" s="4" t="inlineStr">
        <is>
          <t>5. Leases</t>
        </is>
      </c>
      <c r="B4" s="4" t="inlineStr">
        <is>
          <t>5. Leases The Company leases space for all its branch offices, which are generally located either in downtown or suburban business centers, and for its corporate headquarters. Branch offices are generally leased over periods ranging from three to five years. The corporate office lease expires in 2026. The leases generally provide for payment of basic rent plus a share of building real estate taxes, maintenance costs and utilities. Operating lease expenses were $2,191 and $2,433 for fiscal 2021 and 2020, respectively. Supplemental cash flow information related to leases consisted of the following: Fiscal 2021 Fiscal 2020 Cash paid for operating lease liabilities $ 1,893 1,946 Right-of-use assets obtained in exchange for new operating lease liabilities $ 656 733 Supplemental balance sheet information related to leases consisted of the following: Fiscal 2021 Fiscal 2020 Weighted average remaining lease term for operating leases 2.7 years 2.4 years Weighted average discount rate for operating leases 5.9 % 6.0 % The table below reconciles the undiscounted future minimum lease payments under non-cancelable lease agreements having initial terms in excess of one year to the total operating lease liabilities recognized on the consolidated balance sheet as of September 30, 2021, including certain closed offices are as follows: Fiscal 2022 $ 1,888 Fiscal 2023 1,365 Fiscal 2024 1,079 Fiscal 2025 572 Fiscal 2026 194 Thereafter 29 Less: Imputed interest (440 ) Present value of operating lease liabilities (a) $ 4,687 (a) Includes current portion of $1,681 for operating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t>
        </is>
      </c>
    </row>
    <row r="4">
      <c r="A4" s="4" t="inlineStr">
        <is>
          <t>6. Goodwill and Intangible Assets</t>
        </is>
      </c>
      <c r="B4" s="4" t="inlineStr">
        <is>
          <t>6. Goodwill and Intangible Assets Goodwill Goodwill assets as of September 30, 2021 and 2020, consisted of the following: September 30, 2021 2020 Goodwill, beginning of fiscal year $ 63,443 $ 72,293 Impairment charges - (8,850 ) Goodwill, end of fiscal year $ 63,443 $ 63,443 For purposes of performing its annual goodwill impairment assessment as of September 30, 2021 and 2020, the Company applied the valuation techniques and assumptions to its professional and industrial segments as reporting units discussed in Note 2, above; and also considered recent trends in the Company’s stock price, implied control or acquisition premiums, earnings, and other possible factors and their effects on estimated fair value of the Company’s reporting units. As a result of the evaluation performed, the estimated fair value exceeded the carrying value of its net assets of the Company’s professional and industrial reporting units as of September 30, 2021. The Company’s market capitalization, as recently reported on the NYSE American exchange, has been lower than its consolidated net book value (consolidated stockholders’ equity), as reported in its consolidated financial statements as of September 30, 2021. Management believes that this entire difference can be attributed to an implied control or acquisition premium inherent in the Company’s stock price, especially considering and taking into account volatility and other effects since the onset of the COVID-19 pandemic. At the same time, and while market control and acquisition premiums have risen in 2020 and 2021, relative to prior years, the Company expects its consolidated book value and the carrying values of its professional and industrial segment reporting units to continue to rise. There can be no assurance that this will occur. However, if this occurs and the Company’s market price and market capitalization do not respond adequately to reflect such increases, it is possible that this would result in a triggering event and require updated testing of goodwill resulting in a possible impairment charge. In the process of preforming our required annual goodwill impairment testing, we recognized a non-cash charge for the impairment of goodwill of $8,850 in fiscal 2020. Management believes that the impact in global economic and labor market conditions and other disruptions caused by the COVID-19 pandemic that have negatively impacted the Company’s business and operating results also are a contributing factor to the Company’s stock prices, market capitalization, and potentially, the value of its goodwill resulting, in part, in the non-cash impairment charge recognized during fiscal 2020. Intangible Assets The following tables set forth the costs, accumulated amortization and net book value of the Company’s separately identifiable intangible assets as of September 30, 2021 and September 30, 2020 and estimated future amortization expense. September 30, 2021 September 30, 2020 Cost Accumulated Amortization Net Book Value Cost Accumulated Amortization Net Book Value Customer relationships $ 29,070 $ 15,844 $ 13,226 $ 29,070 $ 13,188 $ 15,882 Trade names 8,329 6,801 1,528 8,329 5,379 2,950 Non-Compete agreements 4,331 4,331 - 4,331 4,320 11 Total $ 41,730 $ 26,976 $ 14,754 $ 41,730 $ 22,887 $ 18,843 Estimated Amortization Expense Fiscal 2022 $ 3,469 Fiscal 2023 2,879 Fiscal 2024 2,879 Fiscal 2025 2,741 Fiscal 2026 1,870 Thereafter 916 $ 14,754 The trade names are amortized on a straight – line basis over the estimated useful life of between five and ten years. Intangible assets that represent customer relationships are amortized on the basis of estimated future undiscounted cash flows or using the straight – line basis over estimated remaining useful lives of five to ten years. Non-compete agreements are amortized based on a straight-line basis over the term of the respective non-compete agreements, which are typically five years in duration. The amortization expense for intangible assets was $4,089 and $5,038 for fiscal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Compensation</t>
        </is>
      </c>
      <c r="B1" s="2" t="inlineStr">
        <is>
          <t>12 Months Ended</t>
        </is>
      </c>
    </row>
    <row r="2">
      <c r="B2" s="2" t="inlineStr">
        <is>
          <t>Sep. 30, 2021</t>
        </is>
      </c>
    </row>
    <row r="3">
      <c r="A3" s="3" t="inlineStr">
        <is>
          <t>Accrued Compensation</t>
        </is>
      </c>
    </row>
    <row r="4">
      <c r="A4" s="4" t="inlineStr">
        <is>
          <t>7. Accrued Compensation</t>
        </is>
      </c>
      <c r="B4" s="4" t="inlineStr">
        <is>
          <t xml:space="preserve">7. Accrued Compensation Accrued Compensation is comprised of accrued wages, the related payroll taxes, employee benefits of the Company’s employees, including those working on contract assignments, commissions earned and not yet paid and estimated commissions and bonuses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nior Bank Loan, Security and Guarantee Agreement</t>
        </is>
      </c>
      <c r="B1" s="2" t="inlineStr">
        <is>
          <t>12 Months Ended</t>
        </is>
      </c>
    </row>
    <row r="2">
      <c r="B2" s="2" t="inlineStr">
        <is>
          <t>Sep. 30, 2021</t>
        </is>
      </c>
    </row>
    <row r="3">
      <c r="A3" s="3" t="inlineStr">
        <is>
          <t>Accrued Compensation</t>
        </is>
      </c>
    </row>
    <row r="4">
      <c r="A4" s="4" t="inlineStr">
        <is>
          <t>8. Senior Bank Loan, Security and Guarantee Agreement</t>
        </is>
      </c>
      <c r="B4" s="4" t="inlineStr">
        <is>
          <t>8. Senior Bank Loan, Security and Guarantee Agreement On May 14, 2021, GEE Group Inc. and its subsidiaries, Agile Resources, Inc., Access Data Consulting Corporation, BMCH, Inc., GEE Group Portfolio, Inc., Paladin Consulting, Inc., Scribe Solutions, Inc., SNI Companies, Inc., Triad Personnel Services, Inc., and Triad Logistics, Inc. entered a Loan, Security and Guaranty Agreement for a $20 million asset-based senior secured revolving credit facility with CIT Bank, N.A. (the “CIT Facility”). The CIT Facility is collateralized by 100% of the assets of the Company and its subsidiaries who are co-borrowers and/or guarantors. The CIT Facility matures on the fifth anniversary of the closing date (May 14, 2026). Concurrent with the May 14, 2021 closing of the CIT Facility, the Company borrowed $5,326 and utilized these funds to pay all remaining unpaid Exit and Restructuring Fees due to its former senior lenders in the amount of $4,978, with the remainder going to direct fees and costs associated with the CIT Facility. As of September 30, 2021, the Company had $0 in outstanding borrowings and approximately $15,280 available for borrowing under the terms of the CIT Facility. As of September 30, 2021, the Company also had $713 in unamortized debt issue cost associated with the CIT Facility. Under the CIT Facility, advances will be subject to a borrowing base formula that will be computed based on 85% of eligible accounts receivable of the Company and subsidiaries as defined in the CIT Facility, and subject to certain other criteria, conditions, and applicable reserves, including any additional eligibility requirements as determined by the administrative agent. The CIT Facility is subject to usual and customary covenants and events of default for credit facilities of this type. The interest rate, at the Company’s election, will be based on either the Base Rate, as defined, plus the applicable margin; or the London Interbank Offering Rate (“LIBOR” or any successor thereto) for the applicable interest period, subject to a 1% floor, plus the applicable margin. The CIT Facility also contains provisions addressing the potential future replacement of LIBOR utilized and referenced in the loan agreement, in the event LIBOR becomes no longer available. In addition to interest costs on advances outstanding, the CIT Facility will provide for an unused line fee ranging from 0.375% to 0.50% depending on the amount of undrawn credit, original issue discount and certain fees for diligence, implementation, and administ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ormer Revolving Credit, Term Loan and Security Agreement</t>
        </is>
      </c>
      <c r="B1" s="2" t="inlineStr">
        <is>
          <t>12 Months Ended</t>
        </is>
      </c>
    </row>
    <row r="2">
      <c r="B2" s="2" t="inlineStr">
        <is>
          <t>Sep. 30, 2021</t>
        </is>
      </c>
    </row>
    <row r="3">
      <c r="A3" s="3" t="inlineStr">
        <is>
          <t>Former Revolving Credit, Term Loan and Security Agreement</t>
        </is>
      </c>
    </row>
    <row r="4">
      <c r="A4" s="4" t="inlineStr">
        <is>
          <t>9. Former Revolving Credit, Term Loan and Security Agreement</t>
        </is>
      </c>
      <c r="B4" s="4" t="inlineStr">
        <is>
          <t>9. Former Revolving Credit, Term Loan and Security Agreement The Company and its subsidiaries, as co-borrowers, were parties to a Revolving Credit, Term Loan and Security Agreement, dated as of March 31, 2017 (as amended, amended and restated, restated, supplemented or otherwise modified from time to time, the “Former Credit Agreement”) with certain investment funds managed by MGG Investment Group LP (“MGG”). The Revolving Credit Facility and Term Loan under the Former Credit Agreement, as amended, had maturity date on June 30, 2023. On April 20, 2021, the Company fully repaid all outstanding indebtedness under its Former Credit Agreement, including accrued and unpaid interest and fees, using the net proceeds from its recent underwritten public offering and available cash. The outstanding debt was comprised of the former Revolving Credit Facility with a principal balance on the date of repayment of approximately $11,828, which was subject to an annual interest rate comprised of the greater of the London Interbank Offering Rate (“LIBOR”) or 1%, plus a 10% margin (approximately 11% per annum), and the former Term Loan with a principal balance on the date of repayment of approximately $43,735, which was subject to an annual interest rate of the greater of LIBOR or 1% plus a 10% margin. The term loan also had an annual payment-in-kind (“PIK”) interest rate of 5% in addition to its cash interest rate, which was being added to the term loan principal balance (cash and PIK interest rate combined of approximately 16% per annum). Accrued interest of approximately $459, in the aggregate, was paid in connection with the principal repayments along with $4,978 in remaining unpaid fees. The Company took a one time charge of $4,004 which represented unamortized debt issue costs associated with its former senior debt . Former Revolving Credit Facility As of September 30, 2020, the Company had $11,828 in outstanding borrowings under the Former Revolving Credit Facility, which accrued interest at an annual effective rate of approximately 11%. Outstanding balances and corresponding amounts were available to be borrowed or required to be repaid under the former Revolving Credit Facility were determined under an agreed upon borrowing base calculation. The Company was generally allowed to borrow amounts of up to 85% of its eligible outstanding accounts receivable, excluding specified past due balances and further reduced for certain reserves and set asides under the Former Credit Agreement. In addition to the Company’s accounts receivable, the Former Revolving Credit Facility was secured by all the Company’s property and assets, whether real or personal, tangible or intangible. Former Term Loan The Company had outstanding balances under its Former Term Loan, as follows: September 30, 2021 September 30, 2020 Term loan $ - $ 42,646 Unamortized debt discount - (4,894 ) Term loan, net of discount - 37,752 Short term portion of term loan, net of discounts - - Long term portion of term loan, net of discounts $ - $ 37,752 The Former Term Loan was payable in installments, subject to acceleration upon the occurrence of an Event of Default, as specified under the Former Credit Agreement, or payable in full upon termination. The Former Credit Agreement also provided that any and all unpaid principal, accrued and unpaid interest and all unpaid fees and expenses would be due and payable in full on maturity as of June 30, 2023. The Former Credit Agreement also had provisions requiring prepayments upon the occurrence of certain conditions. As of September 30, 2020, the Company had $42,646 in outstanding borrowings under the Former Term Loan Facility that was at an interest of approximately 11%, plus additional interest at an annual rate 5% in the form of PIK (noncash, paid-in-kind), which accrued and was added to the balance of the Term Loan on a monthly basis. The Former Credit Agreement included financial and other restrictive covenants. Financial covenants included minimum fixed charge coverage ratios, minimum EBITDA, as defined under the Former Credit Agreement to include certain adjustments, and maximum senior leverage ratios. The Company was required to measure and certify these covenants quarterly. The financial covenants were measured on a trailing four quarter basis as of the end of each quarter. The Company met its financial covenants for the trailing four quarters ended September 30, 2020. The Former Credit Agreement also permitted capital expenditures up to a certain level and contains customary default and acceleration provisions. The Former Credit Agreement also restricted, above certain levels, acquisitions, incurrence of additional indebtedness, and payment of dividends. Seventh Amendment to Former Credit Agreement On April 28, 2020, the Company and its subsidiaries entered into the Seventh Amendment, dated as of April 28, 2020 (the “Seventh Amendment”), to the Former Credit Agreement. The Seventh Amendment represented the most significant loan modification of the Former Credit Agreement since its inception. The Company and its senior lenders previously entered into the Sixth Amendment on February 12, 2020, while negotiating and in contemplation of the larger loan modification contained in Seventh Amendment. The Seventh Amendment extended the maturity of the Former Credit Agreement from June 30, 2021 to June 30, 2023, lowered cash interest approximately 500 basis points (5%) per annum, postponed quarterly principal payments to recommence beginning June 30, 2021, and reduced the amounts of quarterly principal payments from the current $500 per quarter to $446. The Company also had agreed to pay 5% PIK (non-cash, paid-in-kind) interest on the Former Term Loan only, which, thereafter, was accrued and added to the balance of the Former Term Loan, and to pay a restructuring fee of $3,478 and an exit fee of $1,500, which became fully earned upon the effective date, but were payable upon the occurrence of a triggering event. The triggering events included a change in control, refinancing, maturity, or other termination of the senior loans, and in the case of the restructuring fee, an acquisition by the Company also was considered a triggering event. In addition, the Company had agreed that for each six-month period commencing with the period ending on March 31, 2021 and for each fiscal year commencing with the fiscal year ending on September 30, 2021, it would utilize its “Specified Excess Cash Flow Amount” (as defined in the Former Credit Agreement) to repay amounts outstanding under the Former Credit Agreement. Under the Seventh Amendment, the Company also agreed to the condition that it would pursue, negotiate, and execute conversions of all of the Company’s outstanding subordinated debt and preferred stock into shares of the Company’s common stock. In the event the Company was able to meet the conversion conditions, it was to have then had the option to settle the restructuring fee, exit fee, and accumulated PIK balance, each when due, in cash or in shares of the Company’s common stock. In the case of the latter, the amount or number of shares distributable to the Senior Lenders would be determined using the most favorable conversion rate at which the holders of the Company’s subordinated indebtedness or preferred stock converted their securities to shares of common stock of the Company in their conversion transactions. On June 30, 2020, the Company completed the transactions contemplated above, as planned, except that the Company was able to settle a significant portion of outstanding subordinated debt and preferred stock for cash and at very attractive terms, thereby eliminating the need to issue substantially more of its common stock and avoiding significant dilution to existing shareholders. (Refer to Ninth Amendment to Credit Agreement, below.) Eighth Amendment to Former Credit Agreement and CARES Act Payroll Protection Program Loans On May 5, 2020, the Company and its subsidiaries entered into nine (9) unsecured promissory notes payable under CARES Act Payroll Protection Program (“PPP”) and received net funds totaling $19,927 in order to obtain needed relief funds for allowable expenses under the CARES Act PPP. On May 5, 2020, the Company also entered into the Eighth Amendment, dated as of May 5, 2020 (the “Eighth Amendment”) to the Former Credit Agreement. The Eighth Amendment served as the conforming amendment under the Former Credit Agreement to enable the Company and its subsidiaries to enter into the PPP loans and additional permitted indebtedness in compliance with the Former Credit Agreement. Ninth Amendment to Former Credit Agreement On June 30, 2020, the Company and its subsidiaries entered into the Ninth Amendment, dated as of June 30, 2020 (the “Ninth Amendment”), to the Former Credit Agreement. Under the Ninth Amendment, the Company’s senior lenders agreed to modify the earlier conversion condition of the Seventh Amendment and allow the Company to settle a significant portion of the subordinated debt and preferred stock with up to $5,100 in cash, instead of by converting all of it into the Company’s common stock. In exchange, the Company agreed to settle the exit and restructuring fees agreed to in the Seventh Amendment totaling $4,978, which were accrued as of September 30, 2020, in cash or in shares of the Company’s common stock, except under the Ninth Amendment, the determination of cash or stock would be at the Senior Lender’s discretion and no longer at the Company’s discretion as provided in the earlier Seventh Amendment. On December 22, 2020, the Company and its subsidiaries entered into a letter amendment, dated as of December 22, 2020, to the Former Credit Agreement. Under the letter amendment, the Company’s senior lenders agreed to modify settlement date for the exit and restructuring fees to on or before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RES Act Payroll Protection Program Loans</t>
        </is>
      </c>
      <c r="B1" s="2" t="inlineStr">
        <is>
          <t>12 Months Ended</t>
        </is>
      </c>
    </row>
    <row r="2">
      <c r="B2" s="2" t="inlineStr">
        <is>
          <t>Sep. 30, 2021</t>
        </is>
      </c>
    </row>
    <row r="3">
      <c r="A3" s="3" t="inlineStr">
        <is>
          <t>CARES Act Payroll Protection Program Loans</t>
        </is>
      </c>
    </row>
    <row r="4">
      <c r="A4" s="4" t="inlineStr">
        <is>
          <t>10. CARES Act Payroll Protection Program Loans</t>
        </is>
      </c>
      <c r="B4" s="4" t="inlineStr">
        <is>
          <t xml:space="preserve">10. CARES Act Payroll Protection Program Loans Between April 29 and May 7, 2020, the Company obtained for each of its operating subsidiaries a loan from BBVA USA (“BBVA”) pursuant to the Payroll Protection Plan (the “PPP”) which was established under the Coronavirus Aid, Relief, and Economic Security Act (“the CARES Act”) and administered by the U.S. Small Business Administration (“SBA”). The PPP loans were necessary to support ongoing operations due to current economic hardship, uncertainty, and the significant negative effects on the business operations and activity levels of the applicants attributable to COVID-19 including the impact of lockdowns, quarantines and shut-downs. The PPP loans were used primarily to restore employee pay-cuts, recall furloughed or laid-off employees, support the payroll costs for existing employees, hire new employees, and for other allowable purposes including interest costs on certain business mortgage obligations, rent and utilities. Each of the Company’s subsidiaries executed a separate promissory note evidencing unsecured loans under the PPP. The following promissory notes were executed by the Company and its subsidiaries: GEE Group Inc., for $1,992 (the “GEE Group Note”), Scribe Solutions, Inc. for $277 (the “Scribe Note”), Agile Resources, Inc. is for $1,206 (the “Agile Note”), Access Data Consulting Corporation for $1,456 (the “Access Note”), Paladin Consulting, Inc. for $1,925 (the “Paladin Note”), SNI Companies, Inc. for $10,000 (the “SNI Note”), Triad Personnel Services, Inc. for $404 (the “Triad Personnel Note”), Triad Logistics, Inc. for $78 (the “Triad Logistics Note”), and BMCH, Inc. for $2,589 (the “BMCH Note”). The GEE Group Note, the Scribe Note, the Agile Note, the Access Note, the Paladin Note, the SNI Note, the Triad Personnel Note, the Triad Logistics Note, and the BMCH Note are referred to together as the “PPP Notes” and each individually as a “PPP Note”. The loans evidenced by the PPP Notes (the “PPP Loans”) are being made through BBVA as the lender. The Company and its operating subsidiaries have submitted applications and required documentation for forgiveness of their respective outstanding PPP loans initially to their lender, BBVA USA, which in turn, reviewed, initially approved, and forwarded them on to the SBA. During fiscal 2021, the Company’s subsidiaries, Scribe Solutions, Inc., Triad Personnel Services, Inc., Triad Logistics, Inc., Access Data Consulting Corporation, and Agile Resources, Inc. were notified by the SBA that their total outstanding PPP loans and accrued interest were forgiven in the amounts of $279, $408, $79, $1,470, and $1,220, respectively. Applications for forgiveness of the outstanding PPP loans to GEE Group Inc., BMCH, Inc., Paladin Consulting, Inc. and SNI Companies, Inc., in the aggregate amounts of $16,741, including accrued interest, remained at the SBA for review and approval as of September 30, 2021. On December 14, 2021, the Company received formal notification that the remaining four (4) operating subsidiaries’ PPP loans were fully forgiven by the SBA, including 100% of their respective outstanding principal and interest. The outstanding principal and accrued interest balances of these remaining PPP loans, one each for GEE Group Inc., BMCH, Inc., Paladin Consulting, Inc., and SNI Companies, Inc., in the aggregate amount of $16,741, are included in the Company’s current liabilities as of September 30, 2021, in the accompanying consolidated balance sheet. The forgiveness of these four loans will be recorded in the Company’s first fiscal quarter of the 2022 fiscal year ending December 31, 2021, by eliminating them from the consolidated balance sheet with corresponding gains in income. The PPP loans obtained by GEE Group Inc., as a public company, and some of its operating subsidiaries, together as an affiliated group, have exceeded the $2,000 audit threshold established by the SBA, and therefore, also will be subject to audit by the SBA in the future. If any of the nine forgiven PPP loans are reinstated in whole or in part as the result of a future audit, a charge or charges would be incurred, accordingly, and they would need to be repaid. If the companies are unable to repay the portions of their PPP loans that ultimately are not forgiven from available liquidity or operating cash flow, they may be required to raise additional equity or debt capital to repay the PPP lo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ormer Subordinated Debt - Convertible and Non-Convertible</t>
        </is>
      </c>
      <c r="B1" s="2" t="inlineStr">
        <is>
          <t>12 Months Ended</t>
        </is>
      </c>
    </row>
    <row r="2">
      <c r="B2" s="2" t="inlineStr">
        <is>
          <t>Sep. 30, 2021</t>
        </is>
      </c>
    </row>
    <row r="3">
      <c r="A3" s="3" t="inlineStr">
        <is>
          <t>Former Subordinated Debt - Convertible and Non-Convertible</t>
        </is>
      </c>
    </row>
    <row r="4">
      <c r="A4" s="4" t="inlineStr">
        <is>
          <t>11. Former Subordinated Debt - Convertible and Non-Convertible</t>
        </is>
      </c>
      <c r="B4" s="4" t="inlineStr">
        <is>
          <t>11. Former Subordinated Debt – Convertible and Non-Convertible The Company had outstanding balances under its Former Convertible and Non-Convertible Subordinated Debt agreements, in the aggregate amount of $19,685. On June 30, 2020, the Company entered into repurchase and conversion agreements with each of the holders of its former subordinated debt as described below. The Company generated gains, net of transaction costs, of approximately $12,316 on the extinguishments of its subordinated debt. 10% Convertible Subordinated Note On June 30, 2020, the Company and Jax Legacy, the sole holder of the Company’s 10% Note, entered into a Note Conversion Agreement (the “Note Conversion Agreement”) whereby Jax Legacy agreed to immediately convert the $4,185 aggregate principal amount of the 10% Note to 718 shares of Common Stock at the $5.83 per share conversion rate stated in the 10% Notes. The conversion of the 10% Note was executed on June 30, 2020, and the Company issued 718 shares of Common Stock to Jax Legacy on that date. Subordinated Promissory Note On June 30, 2020, the Company and Enoch S. Timothy and Dorothy Timothy entered into a Note Settlement Agreement (the “Note Settlement Agreement”). Timothy agreed to accept an aggregate amount of $89 in cash consideration for the purchase by the Company of the $1,000 aggregate principal amount of the Subordinated Note dated January 20, 2017. The Subordinated Note was settled at a conversion rate of $5.83 per share (the agreed conversion price at which the Subordinated Note would be convertible to Common Stock) and purchased at $0.52 per share (the closing price on the NYSE American for the Common Stock on June 16, 2020). The Timothy note settlement amount was paid to Timothy on June 30, 2020. 9.5% Convertible Subordinated Notes On June 30, 2020, the holders of the 9.5% Notes agreed to accept an aggregate amount of $1,115 in cash in consideration for the purchase by the Company of the entire $12,500 aggregate principal amount of the 9.5% Notes. The 9.5% Notes were settled at a conversion rate of $5.83 (the price at which the 9.5% Notes were converted into shares of the Company’s common stock) and purchased by the Company at $0.52 (the closing price on the NYSE American for the Common Stock on June 16, 2020). The payment was made to the note holders on June 30, 2020. 8% Convertible Subordinated Notes to Related Parties Pursuant to the Repurchase Agreement, Mr. Ron Smith (SNI Sellers’ representative and a former member of the Company’s board of directors) agreed to accept an aggregate amount of $520 in cash (the “Smith Note Payment Amount”) in consideration for the purchase by the Company of the $1,000 aggregate principal amount of 8% Notes (the “Smith Note Amount”) held by him. The Smith Note Payment Amount was calculated based on the following formula: The Smith Note Amount, divided by $ 1.00 (the price at which the Smith Notes are convertible to Common Stock), times $0.52 (the closing price on the NYSE American for the Common Stock on June 16, 2020). The Smith Note Payment Amount was paid to Mr. Smith on June 30, 2020. On June 30, 2020, the holders of the remaining $1,000 aggregate principal amount of the 8% Notes converted such 8% Notes to an aggregate of 1,000 shares of Series C 8% Cumulative Convertible Preferred Stock (“Series C Preferred Stock”), which were immediately and simultaneously converted into 1,000 shares of Common Stock at the $1.00 per share conversion price stated in the 8% Notes and in the Series C Preferred Stock. These holders also converted an aggregate of 93 additional shares of Series C Preferred Stock issued or issuable to them into a total of 93 shares of Common Stock at the $1.00 per share conversion price stated in the Series C Preferred Stock. The issuance of the 1,093 shares of Common Stock to these former holders of 8% Notes and Series C Preferred Stock was completed on June 30, 2020. These shares, along with those of the SNI Sellers that previously held the 9.5% Notes, also were included in the registration statement on SEC Form S-3 filed by the Company on July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Sep. 30, 2021</t>
        </is>
      </c>
    </row>
    <row r="3">
      <c r="A3" s="3" t="inlineStr">
        <is>
          <t>Equity</t>
        </is>
      </c>
    </row>
    <row r="4">
      <c r="A4" s="4" t="inlineStr">
        <is>
          <t>12. Equity</t>
        </is>
      </c>
      <c r="B4" s="4" t="inlineStr">
        <is>
          <t xml:space="preserve">12. Equity On April 19, 2021, the Company completed the initial closing of follow-on public offering of 83,333 shares of common stock at a public offering price of $0.60 per share. Gross proceeds of the offering totaled $50,000 which, after deducting the underwriting discount, legal fees, and offering expenses, resulted in net proceeds of $45,478. As part of the offering, the Company granted the underwriters a 45-day option to purchase up to an additional 12,500 shares of the Company’s common stock to cover over-allotments, if any, at the public offering price, less the underwriting discount. ThinkEquity, a division of Fordham Financial Management, Inc., acted as sole book-running manager for the offering. On or about April 19, 2021, six (6) directors and officers of the Company individually acquired shares of the Company’s common stock either by directly participating in the Company’s 2021 follow-on public offering of its common shares, as subscribers, or by purchasing Company common shares in the open market. These six officers and directors collectively acquired a total of 679 shares of the Company’s common stock at that time. On April 27, 2021, the underwriters of the Company’s April 19, 2021, public offering exercised in full their 15% over–allotment option to purchase an additional 12,500 common shares (the “option shares”) of the Company at the public offering price of $0.60 per share. The Company closed the transaction on April 28, 2021 and received net proceeds from the sale of the option shares of approximately $6,937, after deducting the applicable underwriting discount. On June 30, 2020, the Company issued 1,811 shares of common stock, in aggregate, for debt conversions of $1,000 aggregate principal amount of the former 8% Notes, related shares of Series C Preferred Stock that had been issued as payment-in-kind (“PIK”) interest on the former 8% notes, and of $4,185 aggregate principal amount of the Former 10% Note. Amended and Restated 2013 Incentive Stock Plan As of September 30, 2021, there were restricted stock shares and stock options outstanding under the Company’s Amended and Restated 2013 Incentive Stock Plan (“Incentive Stock Plan”). During fiscal 2021, the Incentive Stock Plan was amended to increase the total shares available for restricted stock and stock options grants by 10,000 to a total of 15,000 (7,500 restricted stock shares and 7,500 stock option shares). During fiscal 2020, the Incentive Stock Plan was amended to increase the total shares available for restricted stock and stock options grants by 1,000 to a total of 5,000 (2,500 restricted stock shares and 2,500 stock option shares). The Incentive Stock Plan authorizes the Compensation Committee of the Board of Directors to grant either incentive or non-statutory stock options to employees. Vesting periods are established by the Compensation Committee at the time of grant. As of September 30, 2021, there were 10,786 shares available to be granted under the Plan (5,828 shares available for stock options grants and 4,958 shares available for restricted stock). Restricted Stock The Company granted 642 and 450 shares of restricted common stock available under its Amended and Restated 2013 Incentive Stock Plan in fiscal 2021 and 2020, respectively. The restricted shares are to be earned over a three-year period and cliff vest at the end of the third year from the date of grant. Stock-based compensation expense attributable to restricted stock was $525 and $1,150 in fiscal 2021 and fiscal 2020, respectively. As of September 30, 2021, there was $562 of unrecognized compensation expense related to restricted stock outstanding. On June 15, 2021, 600 shares of restricted common stock held by the Company’s chairman and chief executive officer became fully vested. On November 23, 2019, 500 shares of restricted common stock held by the Company’s former president became fully vested upon his passing. These shares were issued during fiscal 2020. A summary of restricted stock activity is presented as follows: Number of Shares Weighted Average Fair Value ($) Non-vested restricted stock outstanding as of September 30, 2019 1,500 1.76 Granted 450 0.85 Issued (500 ) 2.21 Non-vested restricted stock outstanding as of September 30, 2020 1,450 1.32 Granted 642 0.46 Forfeited (50 ) 0.52 Issued (600 ) 2.21 Non-vested restricted stock outstanding as of September 30, 2021 1,442 0.60 Warrants No warrants were granted or exercised during fiscal 2021 or fiscal 2020. A summary of warrant activity is presented as follows: Number of Shares Weighted Average Exercise Price Per Share ($) Weighted Average Remaining Contractual Life Total Intrinsic Value of Warrants ($) Warrants outstanding as of September 30, 2019 439 4.09 1.39 - Granted - - - - Expired (362 ) 4.53 - - Warrants outstanding as of September 30, 2020 77 2.00 4.50 - Granted - - - - Expired - - - - Warrants outstanding as of September 30, 2021 77 2.00 3.50 - Warrants exercisable as of September 30, 2020 77 2.00 4.50 - Warrants exercisable as of September 30, 2021 77 2.00 3.50 - Stock Options All stock options outstanding as of September 30, 2021 and September 30, 2020 were non-statutory stock options, had exercise prices set equal to the market price on the date of grant, and had expiration dates ten years from the date of grant. The Company granted 525 and 75 stock options available under the Company’s Amended and Restated 2013 Incentive Stock Plan in fiscal 2021 and 2020, respectively. The stock options generally vest on annual schedules during periods ranging from two to four years from the date of grant. Stock-based compensation expense attributable to stock options and warrants was $445 and $409 in fiscal 2021 and fiscal 2020, respectively. As of September 30, 2021, there was approximately $456 of unrecognized compensation expense related to unvested stock options outstanding, and the weighted average vesting period for those options was 3.56 years. A summary of stock option activity is as follows: Number of Shares Weighted Average Exercise Price per share ($) Weighted Average Remaining Contractual Life (Years) Total Intrinsic Value of Options ($) Options outstanding as of September 30, 2019 1,734 3.22 7.84 - Granted 75 0.54 - - Forfeited (555 ) 3.68 - - Options outstanding as of September 30, 2020 1,254 2.85 7.34 - Granted 525 0.57 - - Forfeited (107 ) 2.79 - - Options outstanding as of September 30, 2021 1,672 2.14 7.35 - Exercisable as of September 30, 2020 749 3.43 6.78 - Exercisable as of September 30, 2021 890 3.14 6.08 - The fair value of stock options granted was made using the Black-Scholes option pricing model and the following assumptions: 2021 2020 Weighted average fair value of options $ 0.53 $ 0.49 Weighted average risk-free interest rate 1.64 % 0.71 % Weighted average volatility factor 114 % 108 % Weighted average expected life (years) 7.35 7.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ezzanine Equity</t>
        </is>
      </c>
      <c r="B1" s="2" t="inlineStr">
        <is>
          <t>12 Months Ended</t>
        </is>
      </c>
    </row>
    <row r="2">
      <c r="B2" s="2" t="inlineStr">
        <is>
          <t>Sep. 30, 2021</t>
        </is>
      </c>
    </row>
    <row r="3">
      <c r="A3" s="3" t="inlineStr">
        <is>
          <t>Mezzanine Equity</t>
        </is>
      </c>
    </row>
    <row r="4">
      <c r="A4" s="4" t="inlineStr">
        <is>
          <t>13. Mezzanine Equity</t>
        </is>
      </c>
      <c r="B4" s="4" t="inlineStr">
        <is>
          <t>13. Mezzanine Equity Series A Convertible Preferred Stock On April 3, 2017, the Company filed a Statement of Resolution Establishing its Series A Preferred Stock with the State of Illinois. (“the Resolution Establishing Series”). Pursuant to the Resolution Establishing Series, the Company designated 160 shares of its authorized preferred stock as Series A Preferred Stock. There are no shares issued and outstanding under this designation. Series B Convertible Preferred Stock On April 3, 2017, the Company issued an aggregate of approximately 5,900 shares of no-par value, Series B Convertible Preferred Stock to certain of the SNIH Stockholders as part of the SNIH acquisition. The no par value, Series B Convertible Preferred Stock has a liquidation preference equal to $4.86 per share and ranks senior to all “Junior Securities” (including the Company’s Common Stock) with respect to any distribution of assets upon liquidation, dissolution or winding up of the Company, whether voluntary or involuntary. On June 30, 2020, and pursuant to the Repurchase Agreement, the holders of the Series B Preferred Stock agreed to accept an aggregate amount of $2,894 in cash (the “Series B Preferred Stock Purchase Price”) in consideration for the purchase by the Company of all 5,566 then outstanding shares of Series B Preferred Stock (the “Series B Preferred Stock Amount”) held by them. The Series B Preferred Stock Purchase Price was paid to the SNI Group Members on June 30, 2020. A net gain attributable to common stockholders of $24,475 was recognized on the redemption of Series B Preferred Stock and Smith Series C Preferred Stock, discussed below, during fiscal 2020. Series C Convertible Preferred Stock On May 17, 2019, the Company filed a Statement of Resolution Establishing its Series C Preferred Stock with the State of Illinois. (“the Resolution Establishing Series”). Pursuant to the Resolution Establishing Series, the Company designated 3,000 shares of its authorized preferred stock as “Series C 8% Cumulative Convertible Preferred Stock”, without par value. The Series C Preferred Stock has a Liquidation Value equal to $1.00 per share and ranks pari passu with the Company’s Series B Convertible Preferred Stock (“Series B Preferred Stock”) and senior to all “Junior Securities” (including the Company’s Common Stock) with respect to any distribution of assets upon liquidation, dissolution or winding up of the Company, whether voluntary or involuntary. Holders of shares of Series C Preferred Stock are entitled to receive an annual non-cash (“PIK”) dividend of 8% of the Liquidation Value per share. Such dividend shall be payable quarterly on June 30, September 30, December 31 and March 31 of each year commencing on June 30, 2019, in preference to any dividend paid on or declared and set aside for the Series B Preferred Stock or any Junior Securities and shall be paid-in-kind in additional shares of Series C Preferred Stock. Except as set forth in the Resolution Establishing Series or as may be required by Illinois law, the holders of the Series C Preferred Stock have no voting rights. The Company issued 104 shares of Series C Preferred Stock to Investors related to interest of $104 on the 8% Notes during fiscal 2020, none were issued in fiscal 2021. Pursuant to a Repurchase Agreement dated June 30, 2020, Mr. Smith also agreed to accept an aggregate amount equal to $37 in cash (the “Smith Series C Preferred Stock Purchase Price”) in consideration for the purchase by the Company of the 72 shares of Series C Preferred Stock (the “Series C Preferred Stock Amount”) held by him. The Smith Preferred Stock Purchase Price was calculated based on the following formula: the Smith Series C Preferred Stock Amount, divided by $1.00, times $0.52 (the closing price on the NYSE American for the Common Stock on June 16, 2020). The Smith Series C Preferred Stock Purchase Price was paid to Mr. Smith on June 30, 2020. The remaining holders of Series C Preferred Stock converted an aggregate of 93 shares of Series C Preferred Stock into a total of 93 shares of Common Stock at the $1.00 per share conversion price stated in the Series C Preferred Stock. The conversion was completed on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6" t="n">
        <v>9947000</v>
      </c>
      <c r="C3" s="6" t="n">
        <v>14074000</v>
      </c>
    </row>
    <row r="4">
      <c r="A4" s="4" t="inlineStr">
        <is>
          <t>Accounts receivable, less allowances ($286 and $2,072, respectively)</t>
        </is>
      </c>
      <c r="B4" s="5" t="n">
        <v>23070000</v>
      </c>
      <c r="C4" s="5" t="n">
        <v>16047000</v>
      </c>
    </row>
    <row r="5">
      <c r="A5" s="4" t="inlineStr">
        <is>
          <t>Prepaid expenses and other current assets</t>
        </is>
      </c>
      <c r="B5" s="5" t="n">
        <v>668000</v>
      </c>
      <c r="C5" s="5" t="n">
        <v>1393000</v>
      </c>
    </row>
    <row r="6">
      <c r="A6" s="4" t="inlineStr">
        <is>
          <t>Total current assets</t>
        </is>
      </c>
      <c r="B6" s="5" t="n">
        <v>33685000</v>
      </c>
      <c r="C6" s="5" t="n">
        <v>31514000</v>
      </c>
    </row>
    <row r="7">
      <c r="A7" s="4" t="inlineStr">
        <is>
          <t>Property and equipment, net</t>
        </is>
      </c>
      <c r="B7" s="5" t="n">
        <v>765000</v>
      </c>
      <c r="C7" s="5" t="n">
        <v>906000</v>
      </c>
    </row>
    <row r="8">
      <c r="A8" s="4" t="inlineStr">
        <is>
          <t>Goodwill</t>
        </is>
      </c>
      <c r="B8" s="5" t="n">
        <v>63443000</v>
      </c>
      <c r="C8" s="5" t="n">
        <v>63443000</v>
      </c>
    </row>
    <row r="9">
      <c r="A9" s="4" t="inlineStr">
        <is>
          <t>Intangible assets, net</t>
        </is>
      </c>
      <c r="B9" s="5" t="n">
        <v>14754000</v>
      </c>
      <c r="C9" s="5" t="n">
        <v>18843000</v>
      </c>
    </row>
    <row r="10">
      <c r="A10" s="4" t="inlineStr">
        <is>
          <t>Right-of-use assets</t>
        </is>
      </c>
      <c r="B10" s="5" t="n">
        <v>3920000</v>
      </c>
      <c r="C10" s="5" t="n">
        <v>4623000</v>
      </c>
    </row>
    <row r="11">
      <c r="A11" s="4" t="inlineStr">
        <is>
          <t>Other long-term assets</t>
        </is>
      </c>
      <c r="B11" s="5" t="n">
        <v>1022000</v>
      </c>
      <c r="C11" s="5" t="n">
        <v>684000</v>
      </c>
    </row>
    <row r="12">
      <c r="A12" s="4" t="inlineStr">
        <is>
          <t>TOTAL ASSETS</t>
        </is>
      </c>
      <c r="B12" s="5" t="n">
        <v>117589000</v>
      </c>
      <c r="C12" s="5" t="n">
        <v>120013000</v>
      </c>
    </row>
    <row r="13">
      <c r="A13" s="3" t="inlineStr">
        <is>
          <t>CURRENT LIABILITIES:</t>
        </is>
      </c>
    </row>
    <row r="14">
      <c r="A14" s="4" t="inlineStr">
        <is>
          <t>Accounts payable</t>
        </is>
      </c>
      <c r="B14" s="5" t="n">
        <v>2257000</v>
      </c>
      <c r="C14" s="5" t="n">
        <v>2051000</v>
      </c>
    </row>
    <row r="15">
      <c r="A15" s="4" t="inlineStr">
        <is>
          <t>Accrued compensation</t>
        </is>
      </c>
      <c r="B15" s="5" t="n">
        <v>6413000</v>
      </c>
      <c r="C15" s="5" t="n">
        <v>5506000</v>
      </c>
    </row>
    <row r="16">
      <c r="A16" s="4" t="inlineStr">
        <is>
          <t>Current Paycheck Protection Program Loans and accrued interest</t>
        </is>
      </c>
      <c r="B16" s="5" t="n">
        <v>16741000</v>
      </c>
      <c r="C16" s="5" t="n">
        <v>2243000</v>
      </c>
    </row>
    <row r="17">
      <c r="A17" s="4" t="inlineStr">
        <is>
          <t>Current operating lease liabilities</t>
        </is>
      </c>
      <c r="B17" s="5" t="n">
        <v>1681000</v>
      </c>
      <c r="C17" s="5" t="n">
        <v>1615000</v>
      </c>
    </row>
    <row r="18">
      <c r="A18" s="4" t="inlineStr">
        <is>
          <t>Other current liabilities</t>
        </is>
      </c>
      <c r="B18" s="5" t="n">
        <v>4065000</v>
      </c>
      <c r="C18" s="5" t="n">
        <v>6748000</v>
      </c>
    </row>
    <row r="19">
      <c r="A19" s="4" t="inlineStr">
        <is>
          <t>Total current liabilities</t>
        </is>
      </c>
      <c r="B19" s="5" t="n">
        <v>31157000</v>
      </c>
      <c r="C19" s="5" t="n">
        <v>18163000</v>
      </c>
    </row>
    <row r="20">
      <c r="A20" s="4" t="inlineStr">
        <is>
          <t>Deferred taxes</t>
        </is>
      </c>
      <c r="B20" s="5" t="n">
        <v>591000</v>
      </c>
      <c r="C20" s="5" t="n">
        <v>430000</v>
      </c>
    </row>
    <row r="21">
      <c r="A21" s="4" t="inlineStr">
        <is>
          <t>Paycheck Protection Program loans and accrued interest</t>
        </is>
      </c>
      <c r="B21" s="5" t="n">
        <v>0</v>
      </c>
      <c r="C21" s="5" t="n">
        <v>17779000</v>
      </c>
    </row>
    <row r="22">
      <c r="A22" s="4" t="inlineStr">
        <is>
          <t>Revolving credit facility</t>
        </is>
      </c>
      <c r="B22" s="5" t="n">
        <v>0</v>
      </c>
      <c r="C22" s="5" t="n">
        <v>11828000</v>
      </c>
    </row>
    <row r="23">
      <c r="A23" s="4" t="inlineStr">
        <is>
          <t>Term loan, net of discount</t>
        </is>
      </c>
      <c r="B23" s="5" t="n">
        <v>0</v>
      </c>
      <c r="C23" s="5" t="n">
        <v>37752000</v>
      </c>
    </row>
    <row r="24">
      <c r="A24" s="4" t="inlineStr">
        <is>
          <t>Noncurrent operating lease liabilities</t>
        </is>
      </c>
      <c r="B24" s="5" t="n">
        <v>3006000</v>
      </c>
      <c r="C24" s="5" t="n">
        <v>3927000</v>
      </c>
    </row>
    <row r="25">
      <c r="A25" s="4" t="inlineStr">
        <is>
          <t>Other long-term liabilities</t>
        </is>
      </c>
      <c r="B25" s="5" t="n">
        <v>2066000</v>
      </c>
      <c r="C25" s="5" t="n">
        <v>2756000</v>
      </c>
    </row>
    <row r="26">
      <c r="A26" s="4" t="inlineStr">
        <is>
          <t>Total long-term liabilities</t>
        </is>
      </c>
      <c r="B26" s="5" t="n">
        <v>5663000</v>
      </c>
      <c r="C26" s="5" t="n">
        <v>74472000</v>
      </c>
    </row>
    <row r="27">
      <c r="A27" s="3" t="inlineStr">
        <is>
          <t>MEZZANINE EQUITY</t>
        </is>
      </c>
    </row>
    <row r="28">
      <c r="A28" s="4" t="inlineStr">
        <is>
          <t>Preferred stock; no par value; authorized - 20,000 shares, designated 160 shares of Series A, 5,950 shares of Series B, 3,000 shares of Series C, none issued</t>
        </is>
      </c>
      <c r="B28" s="5" t="n">
        <v>0</v>
      </c>
      <c r="C28" s="5" t="n">
        <v>0</v>
      </c>
    </row>
    <row r="29">
      <c r="A29" s="4" t="inlineStr">
        <is>
          <t>Total mezzanine equity</t>
        </is>
      </c>
      <c r="B29" s="5" t="n">
        <v>0</v>
      </c>
      <c r="C29" s="5" t="n">
        <v>0</v>
      </c>
    </row>
    <row r="30">
      <c r="A30" s="3" t="inlineStr">
        <is>
          <t>SHAREHOLDERS' EQUITY</t>
        </is>
      </c>
    </row>
    <row r="31">
      <c r="A31" s="4" t="inlineStr">
        <is>
          <t>Common stock, no-par value; authorized - 200,000 shares; issued and outstanding - 114,100 shares at September 30, 2021 and 17,667 shares at September 30, 2020, respectively</t>
        </is>
      </c>
      <c r="B31" s="5" t="n">
        <v>0</v>
      </c>
      <c r="C31" s="5" t="n">
        <v>0</v>
      </c>
    </row>
    <row r="32">
      <c r="A32" s="4" t="inlineStr">
        <is>
          <t>Additional paid in capital</t>
        </is>
      </c>
      <c r="B32" s="5" t="n">
        <v>111416000</v>
      </c>
      <c r="C32" s="5" t="n">
        <v>58031000</v>
      </c>
    </row>
    <row r="33">
      <c r="A33" s="4" t="inlineStr">
        <is>
          <t>Accumulated deficit</t>
        </is>
      </c>
      <c r="B33" s="5" t="n">
        <v>-30647000</v>
      </c>
      <c r="C33" s="5" t="n">
        <v>-30653000</v>
      </c>
    </row>
    <row r="34">
      <c r="A34" s="4" t="inlineStr">
        <is>
          <t>Total shareholders' equity</t>
        </is>
      </c>
      <c r="B34" s="5" t="n">
        <v>80769000</v>
      </c>
      <c r="C34" s="5" t="n">
        <v>27378000</v>
      </c>
    </row>
    <row r="35">
      <c r="A35" s="4" t="inlineStr">
        <is>
          <t>TOTAL LIABILITIES AND SHAREHOLDERS' EQUITY</t>
        </is>
      </c>
      <c r="B35" s="6" t="n">
        <v>117589000</v>
      </c>
      <c r="C35" s="6" t="n">
        <v>12001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14. Income Taxes</t>
        </is>
      </c>
      <c r="B4" s="4" t="inlineStr">
        <is>
          <t>14. Income Taxes The components of the provision for income taxes is as follows: Year Ended September 30, 2021 2020 Current expense (benefit): Federal $ - $ - State (103 ) 467 Total current expense (benefit): $ (103 ) $ 467 Deferred expense (benefit): Federal $ 115 $ 68 State 46 62 Total deferred expense (benefit): $ 161 $ 130 Total income tax expense (benefit): $ 58 $ 597 A reconciliation of the Company’s statutory income tax rate to the Company’s effective income tax rate is as follows: Year Ended September 30, 2021 2020 Income at US statutory rate $ 28 $ (2,888 ) State taxes, net of federal benefit (468 ) 930 Tax credits (143 ) (88 ) Stock compensation - 186 Goodwill impairment - 1,560 PPP related matters (4,910 ) 4,182 Valuation allowance 5,384 (3,466 ) Other 167 181 $ 58 $ 597 The net deferred income tax asset balance related to the following: Year Ended September 30, 2021 2020 Net operating losses carryforwards $ 4,765 $ 2,856 Stock options 1,728 1,564 Allowance for doubtful accounts 70 515 Accrued &amp; prepaid expenses 968 339 Tax credit carryforwards 825 681 ROU liability 1,100 1,371 Interest 3,708 1,065 Other 6 7 Total deferred tax assets $ 13,170 $ 8,398 Intangibles $ (4,342 ) $ (4,479 ) ROU asset (895 ) (1,145 ) Depreciation (58 ) (122 ) Total deferred tax liability $ (5,295 ) $ (5,746 ) Deferred tax asset $ 7,875 $ 2,652 Valuation allowance (8,466 ) (3,082 ) Net deferred tax liability $ (591 ) $ (430 ) As of September 30, 2021, the Company had federal and state net operating loss carryforwards of approximately $19,800 and $17,700, respectively, which begin to expire in 2029 for federal and 2021 for state purposes. Of the $19,800 of federal net operating losses, $6,200 can be carried indefinitely. As of September 30, 2020, the Company had federal and state net operating loss carryforwards of approximately $11,500 and $13,300, respectively. Future realization of the tax benefits of existing temporary differences and net operating loss carryforwards ultimately depends on the existence of sufficient taxable income within the carryforward period. As of September 30, 2021 and 2020,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Because long-term contracts are not a significant part of the Company’s business, future results cannot be reliably predicted by considering past trends or by extrapolating past results. Moreover, the Company’s earnings are influenced by national economic conditions and have been volatile in the past. Considering these factors, the Company determined that it was not possible to reasonably quantify future taxable income. The Company determined that it is more likely than not that all of the net deferred tax assets (deferred tax assets in excess of corresponding deferred tax liabilities) will not be realized. Accordingly, the Company maintained a valuation allowance as of September 30, 2021 and 2020. With the passage of time, the Company will continue to generate additional deferred tax assets and liabilities related to amortization of acquired intangible assets for tax purposes. As goodwill, an indefinite-lived intangible asset, will not be amortized for financial reporting purposes under current accounting standards, any tax amortization related goodwill claimed by the Company in future years will give rise to an increasing deferred tax liability, which will only reverse at the time of a future impairment under current accounting rules or ultimate sale of the underlying intangible assets. Due to the uncertain timing of this reversal, the temporary difference cannot be considered as a source of future taxable income, but for the amount of indefinite federal NOL carryforwards available due to the U.S. Tax Reform Act as noted above, for purposes of determining a valuation allowance against the Company’s other net deferred tax assets. As a result, the Company’s net deferred tax position at September 30, 2021 and 2020, represents the tax impact of the cumulative tax amortization of goodwill, which is primarily attributable to historical tax deductible goodwill from SNI. Under Internal Revenue Code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us. The calculation of our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September 30, 2021, and 2020 we have not recorded any uncertain tax positions in our financial statements. We recognize interest and penalties related to unrecognized tax benefits on the income tax expense line in the accompanying consolidated statement of operations. As of September 30, 2021, and 2020, no accrued interest or penalties are included on the related tax liability line in the consolidated balance shee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September 30, 2018, to the present. Earlier years may be examined to the extent that the net operating loss carryforwards form those earlier years are used in future periods. The resolution of tax matters is not expected to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t>
        </is>
      </c>
    </row>
    <row r="4">
      <c r="A4" s="4" t="inlineStr">
        <is>
          <t>15. Commitments and Contingencies</t>
        </is>
      </c>
      <c r="B4" s="4" t="inlineStr">
        <is>
          <t>15. Commitment and Contingencies Litigation and Claims The Company and its subsidiaries are involved in various litigation that arises in the ordinary course of business. There are no pending significant legal proceedings to which the Company is a party for which management believes the ultimate outcome would have a material adverse effect on the Company’s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Segment Data</t>
        </is>
      </c>
      <c r="B1" s="2" t="inlineStr">
        <is>
          <t>12 Months Ended</t>
        </is>
      </c>
    </row>
    <row r="2">
      <c r="B2" s="2" t="inlineStr">
        <is>
          <t>Sep. 30, 2021</t>
        </is>
      </c>
    </row>
    <row r="3">
      <c r="A3" s="4" t="inlineStr">
        <is>
          <t>16. Segment Data</t>
        </is>
      </c>
      <c r="B3" s="4" t="inlineStr">
        <is>
          <t xml:space="preserve">16. Segment Data The Company provides the following distinctive services: (a) direct hire placement services, (b) temporary professional services staffing in the fields of information technology, accounting, finance and office, engineering, and medical, and (c) temporary industrial staffing. These services can be divided into two reporting units: Industrial Staffing Services and Professional Staffing Services. Some selling, general and administrative expenses are not fully allocated among Industrial Services and Professional Staffing Services. Unallocated corporate expenses primarily include certain executive compensation expenses and salaries, certain administrative salaries, corporate legal expenses, stock compensation expenses, consulting expenses, audit fees, corporate rent and facility costs, board fees, acquisition, integration and restructuring expenses, and interest expense. Year Ended September 30, 2021 2020 Industrial Staffing Services Industrial services revenue $ 17,332 $ 17,560 Industrial services gross margin 1 22.3 % 21.7 % Operating income (loss) $ 1,646 $ (70 ) Depreciation and amortization 77 274 Accounts receivable – net 2,546 2,470 Intangible assets - 17 Goodwill 1,083 1,084 Total assets $ 3,917 $ 5,060 Professional Staffing Services Permanent placement revenue $ 19,078 $ 15,309 Placement services gross margin 100 % 100 % Professional services revenue $ 112,470 $ 96,966 Professional services gross margin 26.3 % 26.4 % Operating income (loss) $ 11,600 $ (3,480 ) Depreciation and amortization 4,323 5,012 Accounts receivable – net 20,524 13,577 Intangible assets 14,754 18,826 Goodwill 62,360 62,359 Total assets $ 113,672 $ 114,953 Unallocated Expenses Corporate administrative expenses 2 $ 5,280 $ 8,312 Corporate facility expenses 370 377 Stock compensation expense 970 1,559 Board related expenses 136 35 Total unallocated expenses $ 6,756 $ 10,283 Consolidated Total revenue $ 148,880 $ 129,835 Operating income (loss) 6,490 (13,833 ) Depreciation and amortization 4,400 5,286 Total accounts receivables – net 23,070 16,047 Intangible assets 14,754 18,843 Goodwill 63,443 63,443 Total assets $ 117,589 $ 120,013 1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t>
        </is>
      </c>
    </row>
    <row r="4">
      <c r="A4" s="4" t="inlineStr">
        <is>
          <t>17. Subsequent Events</t>
        </is>
      </c>
      <c r="B4" s="4" t="inlineStr">
        <is>
          <t xml:space="preserve">17. Subsequent Events On December 14, 2021, the Company received formal notification that the remaining four (4) operating subsidiaries’ PPP loans were fully forgiven by the SBA, including 100% of their respective outstanding principal and interest. The outstanding principal and accrued interest balances of these remaining PPP loans, one each for GEE Group Inc., BMCH, Inc., Paladin Consulting, Inc., and SNI Companies, Inc., in the aggregate amount of $16,741, are included in the Company’s current liabilities as of September 30, 2021, in the accompanying consolidated balance sheet. The forgiveness of these four loans will be recorded in the Company’s first fiscal quarter of the 2022 fiscal year ending December 31, 2021, by eliminating them from the consolidated balance sheet with corresponding gains in income. The PPP loans obtained by GEE Group Inc., as a public company, and some of its operating subsidiaries, together as an affiliated group, have exceeded the $2,000 audit threshold established by the SBA, and therefore, also will be subject to audit by the SBA in the future. If any of the nine forgiven PPP loans are reinstated in whole or in part as the result of a future audit, a charge or charges would be incurred, accordingly, and they would need to be repaid. If the companies are unable to repay the portions of their PPP loans that ultimately are not forgiven from available liquidity or operating cash flow, they may be required to raise additional equity or debt capital to repay the PPP loa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Significant Accounting Policies and Estimates</t>
        </is>
      </c>
    </row>
    <row r="4">
      <c r="A4" s="4" t="inlineStr">
        <is>
          <t>Basis of Presentation</t>
        </is>
      </c>
      <c r="B4" s="4" t="inlineStr">
        <is>
          <t>The consolidated financial statements are prepared in conformity with accounting principles generally accepted in the United States of America and the rules of the United States Securities and Exchange Commission.</t>
        </is>
      </c>
    </row>
    <row r="5">
      <c r="A5" s="4" t="inlineStr">
        <is>
          <t>Liquidity</t>
        </is>
      </c>
      <c r="B5" s="4" t="inlineStr">
        <is>
          <t>The primary sources of liquidity for the Company are revenues earned and collected from its clients for the placement of contractors and permanent employment candidates and borrowings available under the Senior Credit Agreement. Uses of liquidity include primarily the costs and expenses necessary to fund operations, including payment of compensation to the Company’s contract and permanent employees, payment of operating costs and expenses, payment of taxes, payment of interest and principal under its debt agreements, and capital expenditures. On April 19, 2021, the Company completed the initial closing of a follow-on public offering of 83,333 shares of common stock at a public offering price of $0.60 per share. Gross proceeds of the offering totaled $50,000, which after deducting the underwriting discount, legal fees, and offering expenses, resulted in net proceeds of $45,478. On April 27, 2021, the underwriters of the Company’s follow-on public offering exercised, in full, their 15% over–allotment option to purchase an additional 12,500 common shares (the “option shares”) of the Company at the public offering price of $0.60 per share. The Company closed the transaction on April 28, 2021 and received net proceeds from the sale of the option shares of approximately $6,937, after deducting the applicable underwriting discount. ThinkEquity, a division of Fordham Financial Management, Inc., acted as sole book-running manager for the offering. On April 20, 2021, as the result of the completion of the public offering, the Company repaid $56,022 in aggregate outstanding indebtedness under its former Revolving Credit, Term Loan and Security Agreement, dated as of March 31, 2017, including accrued interest, using the net proceeds of its recent underwritten public offering and available cash. The repaid debt was originally obtained from investors led by MGG Investment Group LP (“MGG”) on April 21, 2017 and had a maturity date of June 30, 2023. The MGG debt was comprised of a revolving credit facility with a principal balance on the date of repayment of approximately $11,828, which was subject to an annual interest rate comprised of the greater of the London Interbank Offering Rate (“LIBOR”) or 1%, plus a 10% margin (approximately 11% per annum), and a term loan with a principal balance on the date of repayment of approximately $43,735, which was subject to an annual interest rate of the greater of LIBOR or 1% plus a 10% margin. The term loan also had an annual payment-in-kind (“PIK”) interest rate of 5% in addition to its cash interest rate, which was being added to the term loan principal balance (cash and PIK interest rate combined of approximately 16% per annum). Accrued interest of approximately $459 was paid in connection with the principal repayments. Management believes that the Company can generate adequate liquidity to meet its obligations for the foreseeable future and for at least the next twelve months assuming the negative economic effects of COVID-19 do not worsen, and that economic recovery continues. As of September 30, 2021, the Company had cash of $9,947, which was a decrease of $4,127 from $14,074 as of September 30, 2020. Net working capital as of September 30, 2021 was $2,528 as compared to net working capital of $13,351 for September 30, 2020. The decrease in cash at September 30, 2021 from September 30, 2020 is mainly the culmination of financing activities during fiscal 2021, as further discussed below, including payment of fees in the amount of $4,978, related to the retirement of the Company’s former senior credit agreement.</t>
        </is>
      </c>
    </row>
    <row r="6">
      <c r="A6" s="4" t="inlineStr">
        <is>
          <t>Paycheck Protection Program Loan</t>
        </is>
      </c>
      <c r="B6" s="4" t="inlineStr">
        <is>
          <t>In approximately mid-March 2020, the Company began to experience the severe negative effects of the economic disruptions resulting from the Coronavirus Pandemic (“COVID-19”). These have included abrupt reductions in demand for the Company’s primary sources of revenue, its temporary and direct hire placements, lost productivity due to business closings both by clients and at the Company’s own operating locations, and the significant disruptive impacts to many other aspects of normal operations. These effects lessened in fiscal 2021 but have continued to be felt to an extent with the most significant impacts being felt in the industrial segment, and in the finance, accounting and office clerical (“FA&amp;O”) end markets within the professional segment. Between April 29 and May 7, 2020, the Company and eight of its operating subsidiaries obtained loans in the aggregate amount of $19,927 from BBVA USA (“BBVA”), as lender, pursuant to the Payroll Protection Plan (the “PPP”), which was established under the Coronavirus Aid, Relief, and Economic Security Act (“the CARES Act”) and administered by the U.S. Small Business Administration (“SBA”). These funds were the only source of financing available to our companies and businesses and have been and continue to be critical to our ability to maintain operations, including the employment of our temporary and full-time employees, in order to provide our services and meet our foreseeable liquidity requirements in the midst of this continuing worldwide Coronavirus Pandemic. The Company accounted for the PPP loans as a debt (See Note 10 in accordance with Accounting Standards Codification (“ASC”) Topic 470 Debt. Accordingly, the PPP loans are recognized as current debt in the Company’s accompanying consolidated financial statements. The Company and its operating subsidiaries have submitted applications for forgiveness of their respective outstanding PPP loans. During fiscal 2021, the Company’s subsidiaries Scribe Solutions, Inc., Triad Personnel Services, Inc., Triad Logistics, Inc., Access Data Consulting Corporation, and Agile Resources, Inc. were each notified by the SBA that their total outstanding PPP loans and accrued interest were forgiven in the amounts of $279, $408, $79, $1,470, and $1,220 respectively. See Note 10 regarding the Companies’ PPP loans. On December 14, 2021, the Company received formal notification that the remaining four (4) operating subsidiaries’ PPP loans were fully forgiven by the SBA, including 100% of their respective outstanding principal and interest. The outstanding principal and accrued interest balances of these remaining PPP loans, one each for GEE Group Inc., BMCH, Inc., Paladin Consulting, Inc., and SNI Companies, Inc., in the aggregate amount of $16,741, are included in the Company’s current liabilities as of September 30, 2021, in the accompanying consolidated balance sheet. The forgiveness of these four loans will be recorded in the Company’s first fiscal quarter of the 2022 fiscal year ending December 31, 2021, by eliminating them from the consolidated balance sheet with corresponding gains in income. The PPP loans obtained by GEE Group Inc., as a public company, and some of its operating subsidiaries, together as an affiliated group, have exceeded the $2,000 audit threshold established by the SBA, and therefore, also will be subject to audit by the SBA in the future. If any of the nine forgiven PPP loans are reinstated in whole or in part as the result of a future audit, a charge or charges would be incurred, accordingly, and they would need to be repaid. If the companies are unable to repay the portions of their PPP loans that ultimately are not forgiven from available liquidity or operating cash flow, they may be required to raise additional equity or debt capital to repay the PPP loans. The Company, under the CARES Act, also was eligible to defer paying $3,692 of applicable payroll taxes as of September 30, 2021, which is included in long and short-term liabilities in the accompanying consolidated financial statements. The deferred deposits of the employer’s share of Social Security tax must be paid to be considered timely (and avoid a failure to deposit penalty) by December 31, 2021, fifty (50) percent of the eligible deferred amount, and the remaining amount by December 31, 2022.</t>
        </is>
      </c>
    </row>
    <row r="7">
      <c r="A7" s="4" t="inlineStr">
        <is>
          <t>Financial Restructuring</t>
        </is>
      </c>
      <c r="B7" s="4" t="inlineStr">
        <is>
          <t>On June 30, 2020, the Company completed a comprehensive financial restructuring and eliminated approximately $19,685 of its subordinated indebtedness and approximately $27,695 of its convertible preferred stock as required pursuant to the terms of the Seventh Amendment, dated as of April 28, 2020, to the Revolving Credit, Term Loan and Security Agreement, dated as of March 31, 2017. As a result of the completion of these transactions the Company was able to repurchase, convert and eliminate obligations totaling $47,380, in exchange for $4,978 in cash and 1,811 shares of its common stock, resulting in net gains of $12,316 on the extinguishment of subordinated debt and $24,475 on the redemption of its Class B preferred stock. The cash available for the fundings for these transactions was facilitated by the Company’s senior lenders who agreed to significant liquidity concessions under the Former Senior Credit Agreement, including the deferral of payment of a comparable amount of fees.</t>
        </is>
      </c>
    </row>
    <row r="8">
      <c r="A8" s="4" t="inlineStr">
        <is>
          <t>Principles of Consolidation</t>
        </is>
      </c>
      <c r="B8" s="4" t="inlineStr">
        <is>
          <t>The consolidated financial statements include the accounts and transactions of the Company and its wholly owned subsidiaries. All significant inter-company accounts and transactions are eliminated in consolidation.</t>
        </is>
      </c>
    </row>
    <row r="9">
      <c r="A9" s="4" t="inlineStr">
        <is>
          <t>Use of Estimates</t>
        </is>
      </c>
      <c r="B9" s="4" t="inlineStr">
        <is>
          <t xml:space="preserve">Management makes estimates and assumptions that can affect the amounts of assets and liabilities reported as of the date of the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t>
        </is>
      </c>
    </row>
    <row r="10">
      <c r="A10" s="4" t="inlineStr">
        <is>
          <t>Revenue Recognition</t>
        </is>
      </c>
      <c r="B10" s="4" t="inlineStr">
        <is>
          <t>Revenues from contracts with customers are generated from direct hire placement services, temporary professional services staffing, and temporary industrial staffing.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the Company has the right to invoice as the services are rendered by the Company’s temporary employees. The Company records temporary staffing revenue on a gross basis as a principal versus on a net basis as an agent in the presentation of revenues and expenses. The Company has concluded that gross reporting is appropriate because the Company controls the specified service before that service is performed for a customer. The Company has the risk of identifying and hiring qualified employees as Company employees (as opposed to client employees), has the discretion to select the employees and establish their price, and bears the risk for services that are not fully paid for by customers. Falloffs and refunds during the period are reflected in the statements of operations as a reduction of placement service revenues and were approximately $1,598 in fiscal 2021 and $1,375 in fiscal 2020. Expected future falloffs and refunds are estimated and reflected in the consolidated balance sheet as a reduction of accounts receivable as described under Accounts Receivable, below. See Note 16 for disaggregated revenues by segment. Payment terms in our contracts vary by the type and location of our customer and the services offered. The terms between invoicing and when payments are due are not significant.</t>
        </is>
      </c>
    </row>
    <row r="11">
      <c r="A11" s="4" t="inlineStr">
        <is>
          <t>Cost of Contract Staffing Services</t>
        </is>
      </c>
      <c r="B11" s="4" t="inlineStr">
        <is>
          <t xml:space="preserve">The cost of contract services includes the wages and the related payroll taxes, employee benefits and certain other employee-related costs of the Company’s contract service employees while they work on contract assignments. </t>
        </is>
      </c>
    </row>
    <row r="12">
      <c r="A12" s="4" t="inlineStr">
        <is>
          <t>Cash and Cash Equivalents</t>
        </is>
      </c>
      <c r="B12" s="4" t="inlineStr">
        <is>
          <t>Highly liquid investments with a maturity of three months or less when purchased are considered to be cash equivalents. As of September 30, 2021, and September 30, 2020, there were no cash equivalents. Cash deposit accounts are maintained at financial institutions and, at times, balances may exceed federally insured limits guaranteed by the Federal Deposit Insurance Corporation. We have never experienced any losses related to these balances.</t>
        </is>
      </c>
    </row>
    <row r="13">
      <c r="A13" s="4" t="inlineStr">
        <is>
          <t>Accounts Receivable</t>
        </is>
      </c>
      <c r="B13" s="4" t="inlineStr">
        <is>
          <t xml:space="preserve">The Company extends credit to its various customers based on evaluation of the customer’s financial condition and ability to pay the Company in accordance with the payment terms. An allowance for doubtful accounts is recorded as a charge to bad debt expense where collection is considered to be doubtful due to credit issues. An allowance for placement falloffs also is recorded as a reduction of revenues for estimated losses due to applicants not remaining employed for the Company’s guarantee period. These allowances together reflect management’s estimate of the potential losses inherent in the accounts receivable balances, based on historical loss statistics and known factors impacting its customers. Management believes that the nature of the contract service business, wherein client companies are generally dependent on our contract employees in the same manner as permanent employees for their production cycles and the conduct of their respective businesses contributes to a relatively small accounts receivable allowance. As of September 30, 2021 and September 30, 2020 allowance for doubtful accounts was $286 and $2,072, respectively. The Company charges off uncollectible accounts against the allowance once the invoices are deemed unlikely to be collectible. The allowance also includes permanent placement falloff reserves of $115 and $287 as of September 30, 2021 and September 30, 2020, respectively. </t>
        </is>
      </c>
    </row>
    <row r="14">
      <c r="A14" s="4" t="inlineStr">
        <is>
          <t>Property and Equipment</t>
        </is>
      </c>
      <c r="B14" s="4" t="inlineStr">
        <is>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fiscal 2021 and fiscal 2020.</t>
        </is>
      </c>
    </row>
    <row r="15">
      <c r="A15" s="4" t="inlineStr">
        <is>
          <t>Leases</t>
        </is>
      </c>
      <c r="B15" s="4" t="inlineStr">
        <is>
          <t>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t>
        </is>
      </c>
    </row>
    <row r="16">
      <c r="A16" s="4" t="inlineStr">
        <is>
          <t>Fair Value Measurement</t>
        </is>
      </c>
      <c r="B16" s="4" t="inlineStr">
        <is>
          <t>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carrying value of the Company’s long-term liabilities represents their fair value based on level 3 inputs. The Company’s goodwill and other intangible assets are measured at fair value on a non-recurring basis using a combination of level 2 and level 3 inputs, as discussed in Note 6.</t>
        </is>
      </c>
    </row>
    <row r="17">
      <c r="A17" s="4" t="inlineStr">
        <is>
          <t>Earnings and Loss per Share</t>
        </is>
      </c>
      <c r="B17" s="4" t="inlineStr">
        <is>
          <t>Basic earnings and loss per share are computed by dividing net income or loss attributable to common stockholders by the weighted average common shares outstanding for the period. Diluted earnings per share is computed giving effect to all potentially dilutive common shares. Potentially dilutive common shares may consist of incremental shares issuable upon the vesting of restricted shares granted but unissued, exercise of stock options and warrants and the conversion of notes payable and preferred stock to common stock. The dilutive effect of outstanding warrants and options is reflected in earnings per share by use of the treasury stock method. The dilutive effect of preferred stock is reflected in earnings per share by use of the if-converted method. The weighted average dilutive incremental shares, or common stock equivalents, included in the calculations of dilutive shares were 1,354 and 6,356 for fiscal 2021 and 2020, respectively. Common stock equivalents, which are excluded because their effect is anti-dilutive, were approximately 1,536 and 1,689 for the fiscal 2021 and 2020, respectively. The following table contains the Company’s calculations of basic net income per share and diluted net income (loss) per share: Basic net income (loss) per share computation: September 30, 2021 September 30, 2020 Net Income/(Loss) $ 6 $ (14,347 ) Add: gain on redeemed preferred stock - 24,475 Net income attributable to common stockholders 6 10,128 Weighted-average common shares outstanding 60,594 15,214 Basic net income per share $ 0.00 $ 0.67 Diluted net income per share computation: Net income attributable to common stockholders 6 10,128 Less: gain on redeemed preferred stock - (24,475 ) Less: gain on extinguishment of convertible debt - (11,405 ) Add: interest expense on convertible note - 1,204 Diluted income (loss) attributable to common stockholders $ 6 $ (24,548 ) Weighted average common shares outstanding 60,594 15,214 Incremental shares attributable to the assumed conversion of preferred stock, convertible debt, restricted stock and exercise of outstanding stock options and warrants 1,354 6,356 Total adjusted weighted-average shares 61,948 21,570 Diluted net income (loss) per share $ 0.00 $ (1.14 )</t>
        </is>
      </c>
    </row>
    <row r="18">
      <c r="A18" s="4" t="inlineStr">
        <is>
          <t>Advertising Expenses</t>
        </is>
      </c>
      <c r="B18" s="4" t="inlineStr">
        <is>
          <t>The Company expenses the costs of print and internet media advertising and promotions as incurred and reports these costs in selling, general and administrative expenses. Advertising expense totaled $1,771 and $1,913 for fiscal 2021 and fiscal 2020, respectively.</t>
        </is>
      </c>
    </row>
    <row r="19">
      <c r="A19" s="4" t="inlineStr">
        <is>
          <t>Goodwill</t>
        </is>
      </c>
      <c r="B19" s="4" t="inlineStr">
        <is>
          <t xml:space="preserve">The Company evaluates its goodwill for possible impairment as prescribed by ASU 2017-04, Intangibles — Goodwill and Other (Topic 350), Simplifying the Test for Goodwill Impairment at least annually and when one or more triggering events or circumstances indicate that the goodwill might be impaired. Under this guidance, annual or interim goodwill impairment testing is performed by comparing the estimated fair value of a reporting unit with its carrying amount. An impairment charge is recognized for the amount by which the carrying amount exceeds the reporting unit’s fair value, not to exceed the carrying value of goodwill. The Company performed annual goodwill impairment testing effective as of September 30, 2021, and allocates its goodwill among two reporting units: its professional reporting unit and its industrial reporting unit for purposes of evaluation for impairments. In determining the fair value of our two reporting units, we use one or a combination of commonly accepted valuation methodologies: 1) the income approach, which is based on the present value of discounted cash flows projected for the reporting unit or, in certain instances, capitalization of earnings, and 2) the market approach, which estimates a fair value based on an appropriate revenue and/or earnings multiple(s) derived from comparable companies. These valuation techniques rely upon assumptions and other factors, such as the estimated future cash flows of our reporting units, the discount rate used to determine the present value of future cash flows, and the market multiples of comparable companies utilized. In applying our methods, we consider and use averages and medians in the selection of assumptions derived from comparable companies or market data, where applicable, and in the application of the income and/or market approaches if we determine that this will provide a more appropriate estimated fair value or range of fair value estimates of the reporting units. Changes to input assumptions and other factors used or considered in the analysis could result in materially different evaluations of goodwill impairment. For purposes of performing its annual goodwill impairment assessment, the Company applied the valuation techniques and assumptions to its professional and industrial segments as reporting units discussed above; and also considered recent trends in the Company’s stock price, implied control or acquisition premiums, earnings, and other possible factors and their effects on estimated fair value of the Company’s reporting units. As a result of the evaluation performed, the estimated fair value exceeded the carrying value of its net assets of the Company’s professional and industrial reporting units as of September 30, 2021. The Company’s market capitalization, as recently reported on the NYSE American exchange, has been lower than its consolidated net book value (consolidated stockholders’ equity), as reported in its consolidated financial statements as of September 30, 2021. Management believes that this entire difference can be attributed to an implied control or acquisition premium inherent in the Company’s stock price, especially considering and taking into account volatility and other effects since the onset of the COVID-19 pandemic. At the same time, and while market control and acquisition premiums have risen in 2020 and 2021, relative to prior years, the Company expects its consolidated book value and the carrying values of its professional and industrial segment reporting units to continue to rise. There can be no assurance that this will occur. However, if this occurs and the Company’s market price and market capitalization do not respond adequately to reflect such increases, it is possible that this would result in a triggering event and require updated testing of goodwill resulting in a possible impairment charge. In the process of preforming our required annual goodwill impairment testing, we recognized a non-cash charge for the impairment of goodwill of $8,850 in fiscal 2020. Management believes that the impact in global economic and labor market conditions and other disruptions caused by the COVID-19 pandemic that have negatively impacted the Company’s business and operating results also are a contributing factor to the Company’s stock prices, market capitalization, and potentially, the value of its goodwill resulting, in part, in the non-cash impairment charge recognized during fiscal 2020. </t>
        </is>
      </c>
    </row>
    <row r="20">
      <c r="A20" s="4" t="inlineStr">
        <is>
          <t>Intangible Assets</t>
        </is>
      </c>
      <c r="B20" s="4" t="inlineStr">
        <is>
          <t>Separately identifiable intangible assets held in the form of 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t>
        </is>
      </c>
    </row>
    <row r="21">
      <c r="A21" s="4" t="inlineStr">
        <is>
          <t>Impairment of Long-lived Assets (other than Goodwill)</t>
        </is>
      </c>
      <c r="B21" s="4" t="inlineStr">
        <is>
          <t>The Company recognizes an impairment of long-lived assets used in operations, other than goodwill, when events or circumstances indicate that these assets might be impaired and the estimated undiscounted cash flows to be generated by those assets over their remaining lives are less than the carrying amount of those items. In the event the net carrying value of the Company’s long-lived assets are determined not to be recoverable, they are reduced to fair value, which is typically calculated using one or a combination of the relief from royalty method, the multiple of excess cash flow method, and/or other applicable adaptations of the discounted cash flow method. For purposes of testing the long-lived assets other than goodwill, long-lived assets are grouped and considered with other assets and liabilities within the Professional and Industrial reporting units. The Company did not record any impairments to its long-lived assets during fiscal 2021 and 2020.</t>
        </is>
      </c>
    </row>
    <row r="22">
      <c r="A22" s="4" t="inlineStr">
        <is>
          <t>Stock-Based Compensation</t>
        </is>
      </c>
      <c r="B22" s="4" t="inlineStr">
        <is>
          <t>The Company accounts for stock-based awards to employees in accordance with FASB ASC 718, “Compensation-Stock Compensation”,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FASB ASC 718, “Compensation-Stock Compensation”. Such options are valued using the Black-Scholes option pricing model. See Note 12 for the assumptions used to calculate the fair value of stock-based employee and non-employee compensation. Upon the exercise of options, it is the Company’s policy to issue new shares rather than utilizing treasury shares.</t>
        </is>
      </c>
    </row>
    <row r="23">
      <c r="A23" s="4" t="inlineStr">
        <is>
          <t>Income Taxes</t>
        </is>
      </c>
      <c r="B23" s="4" t="inlineStr">
        <is>
          <t>We account for income taxes under the asset and liability method, which requires the recognition of deferred tax assets and liabilities for the expected future tax consequences of events that have been included in the consolidated financial statements. Under this method, we determin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s of September 30, 2021 and 2020, no material accrued interest or penalties are included on the related tax liability line in the consolidated balance sheet.</t>
        </is>
      </c>
    </row>
    <row r="24">
      <c r="A24" s="4" t="inlineStr">
        <is>
          <t>Segment Data</t>
        </is>
      </c>
      <c r="B24" s="4" t="inlineStr">
        <is>
          <t>The Company provides the following distinctive services: (a) direct hire placement services, and (b) temporary professional contract services staffing in the fields of information technology, engineering, medical, and accounting, and (c) temporary contract industrial staffing. The Company’s services can be divided into two reporting units: Industrial Staffing Services and Professional Staffing Services. Selling, general and administrative expenses are not entirely allocated among the Industrial and Professional Staffing Services reporting units. Operating results are regularly reviewed by the chief operating decision maker to make determinations about resources to be allocated to the segment and to assess its performance. Other factors, including type of business, type of employees, length of employment and revenue recognition are considered in determining the Company’s operating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Property and Equipment</t>
        </is>
      </c>
    </row>
    <row r="4">
      <c r="A4" s="4" t="inlineStr">
        <is>
          <t>Schedule of Earnings and Loss per Share</t>
        </is>
      </c>
      <c r="B4" s="4" t="inlineStr">
        <is>
          <t>Basic net income (loss) per share computation: September 30, 2021 September 30, 2020 Net Income/(Loss) $ 6 $ (14,347 ) Add: gain on redeemed preferred stock - 24,475 Net income attributable to common stockholders 6 10,128 Weighted-average common shares outstanding 60,594 15,214 Basic net income per share $ 0.00 $ 0.67 Diluted net income per share computation: Net income attributable to common stockholders 6 10,128 Less: gain on redeemed preferred stock - (24,475 ) Less: gain on extinguishment of convertible debt - (11,405 ) Add: interest expense on convertible note - 1,204 Diluted income (loss) attributable to common stockholders $ 6 $ (24,548 ) Weighted average common shares outstanding 60,594 15,214 Incremental shares attributable to the assumed conversion of preferred stock, convertible debt, restricted stock and exercise of outstanding stock options and warrants 1,354 6,356 Total adjusted weighted-average shares 61,948 21,570 Diluted net income (loss) per share $ 0.00 $ (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and Equipment</t>
        </is>
      </c>
    </row>
    <row r="4">
      <c r="A4" s="4" t="inlineStr">
        <is>
          <t>Schedule of Property and Equipment</t>
        </is>
      </c>
      <c r="B4" s="4" t="inlineStr">
        <is>
          <t xml:space="preserve"> September 30, 2021 September 30, 2020 Computer software $ 462 $ 1,535 Office equipment, furniture, fixtures and leasehold improvements 3,042 3,595 Total property and equipment, at cost 3,504 5,130 Accumulated depreciation and amortization (2,739 ) (4,224 ) Property and equipment, net $ 765 $ 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Sep. 30, 2021</t>
        </is>
      </c>
    </row>
    <row r="3">
      <c r="A3" s="3" t="inlineStr">
        <is>
          <t>Leases</t>
        </is>
      </c>
    </row>
    <row r="4">
      <c r="A4" s="4" t="inlineStr">
        <is>
          <t>Schedule of Supplemental cash flow information</t>
        </is>
      </c>
      <c r="B4" s="4" t="inlineStr">
        <is>
          <t xml:space="preserve"> Fiscal 2021 Fiscal 2020 Cash paid for operating lease liabilities $ 1,893 1,946 Right-of-use assets obtained in exchange for new operating lease liabilities $ 656 733 </t>
        </is>
      </c>
    </row>
    <row r="5">
      <c r="A5" s="4" t="inlineStr">
        <is>
          <t>Schedule of Supplemental balance sheer information</t>
        </is>
      </c>
      <c r="B5" s="4" t="inlineStr">
        <is>
          <t xml:space="preserve"> Fiscal 2021 Fiscal 2020 Weighted average remaining lease term for operating leases 2.7 years 2.4 years Weighted average discount rate for operating leases 5.9 % 6.0 %</t>
        </is>
      </c>
    </row>
    <row r="6">
      <c r="A6" s="4" t="inlineStr">
        <is>
          <t>Schedule of undiscounted future minimum lease payments</t>
        </is>
      </c>
      <c r="B6" s="4" t="inlineStr">
        <is>
          <t xml:space="preserve">Fiscal 2022 $ 1,888 Fiscal 2023 1,365 Fiscal 2024 1,079 Fiscal 2025 572 Fiscal 2026 194 Thereafter 29 Less: Imputed interest (440 ) Present value of operating lease liabilities (a) $ 4,6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t>
        </is>
      </c>
    </row>
    <row r="4">
      <c r="A4" s="4" t="inlineStr">
        <is>
          <t>Schedule of Goodwill</t>
        </is>
      </c>
      <c r="B4" s="4" t="inlineStr">
        <is>
          <t xml:space="preserve"> September 30, 2021 2020 Goodwill, beginning of fiscal year $ 63,443 $ 72,293 Impairment charges - (8,850 ) Goodwill, end of fiscal year $ 63,443 $ 63,443 </t>
        </is>
      </c>
    </row>
    <row r="5">
      <c r="A5" s="4" t="inlineStr">
        <is>
          <t>Schedule of Identifiable Intangible Assets</t>
        </is>
      </c>
      <c r="B5" s="4" t="inlineStr">
        <is>
          <t xml:space="preserve"> September 30, 2021 September 30, 2020 Cost Accumulated Amortization Net Book Value Cost Accumulated Amortization Net Book Value Customer relationships $ 29,070 $ 15,844 $ 13,226 $ 29,070 $ 13,188 $ 15,882 Trade names 8,329 6,801 1,528 8,329 5,379 2,950 Non-Compete agreements 4,331 4,331 - 4,331 4,320 11 Total $ 41,730 $ 26,976 $ 14,754 $ 41,730 $ 22,887 $ 18,843 </t>
        </is>
      </c>
    </row>
    <row r="6">
      <c r="A6" s="4" t="inlineStr">
        <is>
          <t>Schedule of Estimated Amortization Expense</t>
        </is>
      </c>
      <c r="B6" s="4" t="inlineStr">
        <is>
          <t xml:space="preserve">Fiscal 2022 $ 3,469 Fiscal 2023 2,879 Fiscal 2024 2,879 Fiscal 2025 2,741 Fiscal 2026 1,870 Thereafter 916 $ 14,7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ormer Revolving Credit, Term Loan and Security Agreement (Tables)</t>
        </is>
      </c>
      <c r="B1" s="2" t="inlineStr">
        <is>
          <t>12 Months Ended</t>
        </is>
      </c>
    </row>
    <row r="2">
      <c r="B2" s="2" t="inlineStr">
        <is>
          <t>Sep. 30, 2021</t>
        </is>
      </c>
    </row>
    <row r="3">
      <c r="A3" s="3" t="inlineStr">
        <is>
          <t>Former Revolving Credit, Term Loan and Security Agreement</t>
        </is>
      </c>
    </row>
    <row r="4">
      <c r="A4" s="4" t="inlineStr">
        <is>
          <t>Revolving Credit Facility and Term Loan</t>
        </is>
      </c>
      <c r="B4" s="4" t="inlineStr">
        <is>
          <t xml:space="preserve"> September 30, 2021 September 30, 2020 Term loan $ - $ 42,646 Unamortized debt discount - (4,894 ) Term loan, net of discount - 37,752 Short term portion of term loan, net of discounts - - Long term portion of term loan, net of discounts $ - $ 37,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CURRENT ASSETS:</t>
        </is>
      </c>
    </row>
    <row r="3">
      <c r="A3" s="4" t="inlineStr">
        <is>
          <t>Accounts receivable, allowances</t>
        </is>
      </c>
      <c r="B3" s="6" t="n">
        <v>286</v>
      </c>
      <c r="C3" s="6" t="n">
        <v>2072</v>
      </c>
    </row>
    <row r="4">
      <c r="A4" s="3" t="inlineStr">
        <is>
          <t>SHAREHOLDERS' EQUITY</t>
        </is>
      </c>
    </row>
    <row r="5">
      <c r="A5" s="4" t="inlineStr">
        <is>
          <t>Preferred stock, par value</t>
        </is>
      </c>
      <c r="B5" s="6" t="n">
        <v>0</v>
      </c>
      <c r="C5" s="6" t="n">
        <v>0</v>
      </c>
    </row>
    <row r="6">
      <c r="A6" s="4" t="inlineStr">
        <is>
          <t>Preferred stock, share authorized</t>
        </is>
      </c>
      <c r="B6" s="5" t="n">
        <v>20000000</v>
      </c>
      <c r="C6" s="5" t="n">
        <v>20000000</v>
      </c>
    </row>
    <row r="7">
      <c r="A7" s="4" t="inlineStr">
        <is>
          <t>Common stock, par value</t>
        </is>
      </c>
      <c r="B7" s="6" t="n">
        <v>0</v>
      </c>
      <c r="C7" s="6" t="n">
        <v>0</v>
      </c>
    </row>
    <row r="8">
      <c r="A8" s="4" t="inlineStr">
        <is>
          <t>Common stock, shares authorized</t>
        </is>
      </c>
      <c r="B8" s="5" t="n">
        <v>200000000</v>
      </c>
      <c r="C8" s="5" t="n">
        <v>200000000</v>
      </c>
    </row>
    <row r="9">
      <c r="A9" s="4" t="inlineStr">
        <is>
          <t>Common stock, shares issued</t>
        </is>
      </c>
      <c r="B9" s="5" t="n">
        <v>114100000</v>
      </c>
      <c r="C9" s="5" t="n">
        <v>17667000</v>
      </c>
    </row>
    <row r="10">
      <c r="A10" s="4" t="inlineStr">
        <is>
          <t>Common stock, shares outstanding</t>
        </is>
      </c>
      <c r="B10" s="5" t="n">
        <v>114100000</v>
      </c>
      <c r="C10" s="5" t="n">
        <v>17667000</v>
      </c>
    </row>
    <row r="11">
      <c r="A11" s="4" t="inlineStr">
        <is>
          <t>Series A Preferred Stock [Member]</t>
        </is>
      </c>
    </row>
    <row r="12">
      <c r="A12" s="3" t="inlineStr">
        <is>
          <t>SHAREHOLDERS' EQUITY</t>
        </is>
      </c>
    </row>
    <row r="13">
      <c r="A13" s="4" t="inlineStr">
        <is>
          <t>Preferred stock, share authorized</t>
        </is>
      </c>
      <c r="B13" s="5" t="n">
        <v>160000</v>
      </c>
      <c r="C13" s="5" t="n">
        <v>160000</v>
      </c>
    </row>
    <row r="14">
      <c r="A14" s="4" t="inlineStr">
        <is>
          <t>Preferred stock, share issued</t>
        </is>
      </c>
      <c r="B14" s="5" t="n">
        <v>0</v>
      </c>
      <c r="C14" s="5" t="n">
        <v>0</v>
      </c>
    </row>
    <row r="15">
      <c r="A15" s="4" t="inlineStr">
        <is>
          <t>Preferred stock, outstanding</t>
        </is>
      </c>
      <c r="B15" s="5" t="n">
        <v>0</v>
      </c>
      <c r="C15" s="5" t="n">
        <v>0</v>
      </c>
    </row>
    <row r="16">
      <c r="A16" s="4" t="inlineStr">
        <is>
          <t>Series B Preferred Stock [Member]</t>
        </is>
      </c>
    </row>
    <row r="17">
      <c r="A17" s="3" t="inlineStr">
        <is>
          <t>SHAREHOLDERS' EQUITY</t>
        </is>
      </c>
    </row>
    <row r="18">
      <c r="A18" s="4" t="inlineStr">
        <is>
          <t>Preferred stock, share authorized</t>
        </is>
      </c>
      <c r="B18" s="5" t="n">
        <v>5950000</v>
      </c>
      <c r="C18" s="5" t="n">
        <v>5950000</v>
      </c>
    </row>
    <row r="19">
      <c r="A19" s="4" t="inlineStr">
        <is>
          <t>Preferred stock, share issued</t>
        </is>
      </c>
      <c r="B19" s="5" t="n">
        <v>0</v>
      </c>
      <c r="C19" s="5" t="n">
        <v>0</v>
      </c>
    </row>
    <row r="20">
      <c r="A20" s="4" t="inlineStr">
        <is>
          <t>Preferred stock, outstanding</t>
        </is>
      </c>
      <c r="B20" s="5" t="n">
        <v>0</v>
      </c>
      <c r="C20" s="5" t="n">
        <v>0</v>
      </c>
    </row>
    <row r="21">
      <c r="A21" s="4" t="inlineStr">
        <is>
          <t>Series C Preferred Stock [Member]</t>
        </is>
      </c>
    </row>
    <row r="22">
      <c r="A22" s="3" t="inlineStr">
        <is>
          <t>SHAREHOLDERS' EQUITY</t>
        </is>
      </c>
    </row>
    <row r="23">
      <c r="A23" s="4" t="inlineStr">
        <is>
          <t>Preferred stock, share authorized</t>
        </is>
      </c>
      <c r="B23" s="5" t="n">
        <v>3000000</v>
      </c>
      <c r="C23" s="5" t="n">
        <v>3000000</v>
      </c>
    </row>
    <row r="24">
      <c r="A24" s="4" t="inlineStr">
        <is>
          <t>Preferred stock, share issued</t>
        </is>
      </c>
      <c r="B24" s="5" t="n">
        <v>0</v>
      </c>
      <c r="C24" s="5" t="n">
        <v>0</v>
      </c>
    </row>
    <row r="25">
      <c r="A25" s="4" t="inlineStr">
        <is>
          <t>Preferred stock,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12 Months Ended</t>
        </is>
      </c>
    </row>
    <row r="2">
      <c r="B2" s="2" t="inlineStr">
        <is>
          <t>Sep. 30, 2021</t>
        </is>
      </c>
    </row>
    <row r="3">
      <c r="A3" s="3" t="inlineStr">
        <is>
          <t>Equity</t>
        </is>
      </c>
    </row>
    <row r="4">
      <c r="A4" s="4" t="inlineStr">
        <is>
          <t>Summary of restricted stock activity</t>
        </is>
      </c>
      <c r="B4" s="4" t="inlineStr">
        <is>
          <t xml:space="preserve">A summary of restricted stock activity is presented as follows: Number of Shares Weighted Average Fair Value ($) Non-vested restricted stock outstanding as of September 30, 2019 1,500 1.76 Granted 450 0.85 Issued (500 ) 2.21 Non-vested restricted stock outstanding as of September 30, 2020 1,450 1.32 Granted 642 0.46 Forfeited (50 ) 0.52 Issued (600 ) 2.21 Non-vested restricted stock outstanding as of September 30, 2021 1,442 0.60 </t>
        </is>
      </c>
    </row>
    <row r="5">
      <c r="A5" s="4" t="inlineStr">
        <is>
          <t>Summary of Warrants, granted or exercised</t>
        </is>
      </c>
      <c r="B5" s="4" t="inlineStr">
        <is>
          <t xml:space="preserve">A summary of warrant activity is presented as follows: Number of Shares Weighted Average Exercise Price Per Share ($) Weighted Average Remaining Contractual Life Total Intrinsic Value of Warrants ($) Warrants outstanding as of September 30, 2019 439 4.09 1.39 - Granted - - - - Expired (362 ) 4.53 - - Warrants outstanding as of September 30, 2020 77 2.00 4.50 - Granted - - - - Expired - - - - Warrants outstanding as of September 30, 2021 77 2.00 3.50 - Warrants exercisable as of September 30, 2020 77 2.00 4.50 - Warrants exercisable as of September 30, 2021 77 2.00 3.50 - </t>
        </is>
      </c>
    </row>
    <row r="6">
      <c r="A6" s="4" t="inlineStr">
        <is>
          <t>Summary of stock option activity</t>
        </is>
      </c>
      <c r="B6" s="4" t="inlineStr">
        <is>
          <t xml:space="preserve">A summary of stock option activity is as follows: Number of Shares Weighted Average Exercise Price per share ($) Weighted Average Remaining Contractual Life (Years) Total Intrinsic Value of Options ($) Options outstanding as of September 30, 2019 1,734 3.22 7.84 - Granted 75 0.54 - - Forfeited (555 ) 3.68 - - Options outstanding as of September 30, 2020 1,254 2.85 7.34 - Granted 525 0.57 - - Forfeited (107 ) 2.79 - - Options outstanding as of September 30, 2021 1,672 2.14 7.35 - Exercisable as of September 30, 2020 749 3.43 6.78 - Exercisable as of September 30, 2021 890 3.14 6.08 - </t>
        </is>
      </c>
    </row>
    <row r="7">
      <c r="A7" s="4" t="inlineStr">
        <is>
          <t>Fair value of stock options granted</t>
        </is>
      </c>
      <c r="B7" s="4" t="inlineStr">
        <is>
          <t xml:space="preserve"> 2021 2020 Weighted average fair value of options $ 0.53 $ 0.49 Weighted average risk-free interest rate 1.64 % 0.71 % Weighted average volatility factor 114 % 108 % Weighted average expected life (years) 7.35 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row>
    <row r="4">
      <c r="A4" s="4" t="inlineStr">
        <is>
          <t>Schedule of Provision for income taxes</t>
        </is>
      </c>
      <c r="B4" s="4" t="inlineStr">
        <is>
          <t xml:space="preserve">The components of the provision for income taxes is as follows: Year Ended September 30, 2021 2020 Current expense (benefit): Federal $ - $ - State (103 ) 467 Total current expense (benefit): $ (103 ) $ 467 Deferred expense (benefit): Federal $ 115 $ 68 State 46 62 Total deferred expense (benefit): $ 161 $ 130 Total income tax expense (benefit): $ 58 $ 597 </t>
        </is>
      </c>
    </row>
    <row r="5">
      <c r="A5" s="4" t="inlineStr">
        <is>
          <t>Schedule of Statutory income tax rate</t>
        </is>
      </c>
      <c r="B5" s="4" t="inlineStr">
        <is>
          <t xml:space="preserve">A reconciliation of the Company’s statutory income tax rate to the Company’s effective income tax rate is as follows: Year Ended September 30, 2021 2020 Income at US statutory rate $ 28 $ (2,888 ) State taxes, net of federal benefit (468 ) 930 Tax credits (143 ) (88 ) Stock compensation - 186 Goodwill impairment - 1,560 PPP related matters (4,910 ) 4,182 Valuation allowance 5,384 (3,466 ) Other 167 181 $ 58 $ 597 </t>
        </is>
      </c>
    </row>
    <row r="6">
      <c r="A6" s="4" t="inlineStr">
        <is>
          <t>Schedule of Net Deferred income tax asset</t>
        </is>
      </c>
      <c r="B6" s="4" t="inlineStr">
        <is>
          <t>The net deferred income tax asset balance related to the following: Year Ended September 30, 2021 2020 Net operating losses carryforwards $ 4,765 $ 2,856 Stock options 1,728 1,564 Allowance for doubtful accounts 70 515 Accrued &amp; prepaid expenses 968 339 Tax credit carryforwards 825 681 ROU liability 1,100 1,371 Interest 3,708 1,065 Other 6 7 Total deferred tax assets $ 13,170 $ 8,398 Intangibles $ (4,342 ) $ (4,479 ) ROU asset (895 ) (1,145 ) Depreciation (58 ) (122 ) Total deferred tax liability $ (5,295 ) $ (5,746 ) Deferred tax asset $ 7,875 $ 2,652 Valuation allowance (8,466 ) (3,082 ) Net deferred tax liability $ (591 ) $ (4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Sep. 30, 2021</t>
        </is>
      </c>
    </row>
    <row r="3">
      <c r="A3" s="4" t="inlineStr">
        <is>
          <t>Schedule of Segment Reporting Information</t>
        </is>
      </c>
      <c r="B3" s="4" t="inlineStr">
        <is>
          <t xml:space="preserve"> Year Ended September 30, 2021 2020 Industrial Staffing Services Industrial services revenue $ 17,332 $ 17,560 Industrial services gross margin 1 22.3 % 21.7 % Operating income (loss) $ 1,646 $ (70 ) Depreciation and amortization 77 274 Accounts receivable – net 2,546 2,470 Intangible assets - 17 Goodwill 1,083 1,084 Total assets $ 3,917 $ 5,060 Professional Staffing Services Permanent placement revenue $ 19,078 $ 15,309 Placement services gross margin 100 % 100 % Professional services revenue $ 112,470 $ 96,966 Professional services gross margin 26.3 % 26.4 % Operating income (loss) $ 11,600 $ (3,480 ) Depreciation and amortization 4,323 5,012 Accounts receivable – net 20,524 13,577 Intangible assets 14,754 18,826 Goodwill 62,360 62,359 Total assets $ 113,672 $ 114,953 Unallocated Expenses Corporate administrative expenses 2 $ 5,280 $ 8,312 Corporate facility expenses 370 377 Stock compensation expense 970 1,559 Board related expenses 136 35 Total unallocated expenses $ 6,756 $ 10,283 Consolidated Total revenue $ 148,880 $ 129,835 Operating income (loss) 6,490 (13,833 ) Depreciation and amortization 4,400 5,286 Total accounts receivables – net 23,070 16,047 Intangible assets 14,754 18,843 Goodwill 63,443 63,443 Total assets $ 117,589 $ 120,0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Estimates (Detail) - USD ($) $ / shares in Units, shares in Thousands</t>
        </is>
      </c>
      <c r="B1" s="2" t="inlineStr">
        <is>
          <t>12 Months Ended</t>
        </is>
      </c>
    </row>
    <row r="2">
      <c r="B2" s="2" t="inlineStr">
        <is>
          <t>Sep. 30, 2021</t>
        </is>
      </c>
      <c r="C2" s="2" t="inlineStr">
        <is>
          <t>Sep. 30, 2020</t>
        </is>
      </c>
    </row>
    <row r="3">
      <c r="A3" s="4" t="inlineStr">
        <is>
          <t>Net Income/(Loss)</t>
        </is>
      </c>
      <c r="B3" s="6" t="n">
        <v>6000</v>
      </c>
      <c r="C3" s="6" t="n">
        <v>-14347000</v>
      </c>
    </row>
    <row r="4">
      <c r="A4" s="4" t="inlineStr">
        <is>
          <t>Net income attributable to common stockholders</t>
        </is>
      </c>
      <c r="B4" s="6" t="n">
        <v>6000</v>
      </c>
      <c r="C4" s="6" t="n">
        <v>10128000</v>
      </c>
    </row>
    <row r="5">
      <c r="A5" s="4" t="inlineStr">
        <is>
          <t>Basic net income (loss) per share</t>
        </is>
      </c>
      <c r="B5" s="6" t="n">
        <v>0</v>
      </c>
      <c r="C5" s="7" t="n">
        <v>0.67</v>
      </c>
    </row>
    <row r="6">
      <c r="A6" s="4" t="inlineStr">
        <is>
          <t>Less: gain on extinguishment of convertible debt</t>
        </is>
      </c>
      <c r="B6" s="6" t="n">
        <v>-548000</v>
      </c>
      <c r="C6" s="6" t="n">
        <v>12316000</v>
      </c>
    </row>
    <row r="7">
      <c r="A7" s="4" t="inlineStr">
        <is>
          <t>Diluted net loss per share</t>
        </is>
      </c>
      <c r="B7" s="6" t="n">
        <v>0</v>
      </c>
      <c r="C7" s="7" t="n">
        <v>-1.14</v>
      </c>
    </row>
    <row r="8">
      <c r="A8" s="4" t="inlineStr">
        <is>
          <t>Basic net income (loss) per share computation:</t>
        </is>
      </c>
    </row>
    <row r="9">
      <c r="A9" s="4" t="inlineStr">
        <is>
          <t>Net Income/(Loss)</t>
        </is>
      </c>
      <c r="B9" s="6" t="n">
        <v>6000</v>
      </c>
      <c r="C9" s="6" t="n">
        <v>-14347000</v>
      </c>
    </row>
    <row r="10">
      <c r="A10" s="4" t="inlineStr">
        <is>
          <t>Add: gain on redeemed preferred stock</t>
        </is>
      </c>
      <c r="B10" s="5" t="n">
        <v>0</v>
      </c>
      <c r="C10" s="5" t="n">
        <v>24475000</v>
      </c>
    </row>
    <row r="11">
      <c r="A11" s="4" t="inlineStr">
        <is>
          <t>Net income attributable to common stockholders</t>
        </is>
      </c>
      <c r="B11" s="6" t="n">
        <v>6000</v>
      </c>
      <c r="C11" s="6" t="n">
        <v>10128000</v>
      </c>
    </row>
    <row r="12">
      <c r="A12" s="4" t="inlineStr">
        <is>
          <t>Weighted-average common shares outstanding</t>
        </is>
      </c>
      <c r="B12" s="5" t="n">
        <v>60594</v>
      </c>
      <c r="C12" s="5" t="n">
        <v>15214</v>
      </c>
    </row>
    <row r="13">
      <c r="A13" s="4" t="inlineStr">
        <is>
          <t>Basic net income (loss) per share</t>
        </is>
      </c>
      <c r="B13" s="6" t="n">
        <v>0</v>
      </c>
      <c r="C13" s="7" t="n">
        <v>0.67</v>
      </c>
    </row>
    <row r="14">
      <c r="A14" s="4" t="inlineStr">
        <is>
          <t>Diluted net income per share computation:</t>
        </is>
      </c>
    </row>
    <row r="15">
      <c r="A15" s="4" t="inlineStr">
        <is>
          <t>Net income attributable to common stockholders</t>
        </is>
      </c>
      <c r="B15" s="6" t="n">
        <v>6000</v>
      </c>
      <c r="C15" s="6" t="n">
        <v>10128000</v>
      </c>
    </row>
    <row r="16">
      <c r="A16" s="4" t="inlineStr">
        <is>
          <t>Weighted-average common shares outstanding</t>
        </is>
      </c>
      <c r="B16" s="5" t="n">
        <v>60594</v>
      </c>
      <c r="C16" s="5" t="n">
        <v>15214</v>
      </c>
    </row>
    <row r="17">
      <c r="A17" s="4" t="inlineStr">
        <is>
          <t>Less: gain on redeemed preferred stock</t>
        </is>
      </c>
      <c r="B17" s="6" t="n">
        <v>0</v>
      </c>
      <c r="C17" s="6" t="n">
        <v>-24475000</v>
      </c>
    </row>
    <row r="18">
      <c r="A18" s="4" t="inlineStr">
        <is>
          <t>Less: gain on extinguishment of convertible debt</t>
        </is>
      </c>
      <c r="B18" s="5" t="n">
        <v>0</v>
      </c>
      <c r="C18" s="5" t="n">
        <v>-11405000</v>
      </c>
    </row>
    <row r="19">
      <c r="A19" s="4" t="inlineStr">
        <is>
          <t>Add: interest expense on convertible note</t>
        </is>
      </c>
      <c r="B19" s="5" t="n">
        <v>0</v>
      </c>
      <c r="C19" s="5" t="n">
        <v>1204000</v>
      </c>
    </row>
    <row r="20">
      <c r="A20" s="4" t="inlineStr">
        <is>
          <t>Diluted loss attributable to common stockholders</t>
        </is>
      </c>
      <c r="B20" s="6" t="n">
        <v>6000</v>
      </c>
      <c r="C20" s="6" t="n">
        <v>-24548000</v>
      </c>
    </row>
    <row r="21">
      <c r="A21" s="4" t="inlineStr">
        <is>
          <t>Incremental shares attributable to the assumed conversion of preferred stock, convertible debt and exercise of outstanding stock options and warrants</t>
        </is>
      </c>
      <c r="B21" s="5" t="n">
        <v>1354</v>
      </c>
      <c r="C21" s="5" t="n">
        <v>6356</v>
      </c>
    </row>
    <row r="22">
      <c r="A22" s="4" t="inlineStr">
        <is>
          <t>Total adjusted weighted-average shares</t>
        </is>
      </c>
      <c r="B22" s="5" t="n">
        <v>61948</v>
      </c>
      <c r="C22" s="5" t="n">
        <v>21570</v>
      </c>
    </row>
    <row r="23">
      <c r="A23" s="4" t="inlineStr">
        <is>
          <t>Diluted net loss per share</t>
        </is>
      </c>
      <c r="B23" s="6" t="n">
        <v>0</v>
      </c>
      <c r="C23" s="7" t="n">
        <v>-1.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80" customWidth="1" min="7" max="7"/>
    <col width="14" customWidth="1" min="8" max="8"/>
    <col width="14" customWidth="1" min="9" max="9"/>
  </cols>
  <sheetData>
    <row r="1">
      <c r="A1" s="1" t="inlineStr">
        <is>
          <t>Significant Accounting Policies and Estimates (Details Narrative) - USD ($) $ / shares in Units, shares in Thousands</t>
        </is>
      </c>
      <c r="B1" s="2" t="inlineStr">
        <is>
          <t>May 07, 2020</t>
        </is>
      </c>
      <c r="C1" s="2" t="inlineStr">
        <is>
          <t>Apr. 27, 2021</t>
        </is>
      </c>
      <c r="D1" s="2" t="inlineStr">
        <is>
          <t>Apr. 20, 2021</t>
        </is>
      </c>
      <c r="E1" s="2" t="inlineStr">
        <is>
          <t>Apr. 19, 2021</t>
        </is>
      </c>
      <c r="F1" s="2" t="inlineStr">
        <is>
          <t>Jun. 30, 2020</t>
        </is>
      </c>
      <c r="G1" s="2" t="inlineStr">
        <is>
          <t>Sep. 30, 2021</t>
        </is>
      </c>
      <c r="H1" s="2" t="inlineStr">
        <is>
          <t>Sep. 30, 2020</t>
        </is>
      </c>
      <c r="I1" s="2" t="inlineStr">
        <is>
          <t>Sep. 30, 2019</t>
        </is>
      </c>
    </row>
    <row r="2">
      <c r="A2" s="4" t="inlineStr">
        <is>
          <t>Impairment of goodwill</t>
        </is>
      </c>
      <c r="G2" s="6" t="n">
        <v>0</v>
      </c>
      <c r="H2" s="6" t="n">
        <v>8850000</v>
      </c>
    </row>
    <row r="3">
      <c r="A3" s="4" t="inlineStr">
        <is>
          <t>Deferred pay</t>
        </is>
      </c>
      <c r="G3" s="6" t="n">
        <v>3692000</v>
      </c>
    </row>
    <row r="4">
      <c r="A4" s="4" t="inlineStr">
        <is>
          <t>Income taxes description</t>
        </is>
      </c>
      <c r="G4" s="4" t="inlineStr">
        <is>
          <t>we recognize the largest amount of tax benefit that is more than 50 percent likely to be realized upon ultimate settlement with the related tax authority</t>
        </is>
      </c>
    </row>
    <row r="5">
      <c r="A5" s="4" t="inlineStr">
        <is>
          <t>Falloffs and refunds</t>
        </is>
      </c>
      <c r="G5" s="6" t="n">
        <v>1598000</v>
      </c>
      <c r="H5" s="5" t="n">
        <v>1375000</v>
      </c>
    </row>
    <row r="6">
      <c r="A6" s="4" t="inlineStr">
        <is>
          <t>Cash</t>
        </is>
      </c>
      <c r="G6" s="5" t="n">
        <v>9947000</v>
      </c>
      <c r="H6" s="5" t="n">
        <v>14074000</v>
      </c>
      <c r="I6" s="6" t="n">
        <v>4055000</v>
      </c>
    </row>
    <row r="7">
      <c r="A7" s="4" t="inlineStr">
        <is>
          <t>Net change in cash</t>
        </is>
      </c>
      <c r="G7" s="5" t="n">
        <v>-4127000</v>
      </c>
      <c r="H7" s="5" t="n">
        <v>10019000</v>
      </c>
    </row>
    <row r="8">
      <c r="A8" s="4" t="inlineStr">
        <is>
          <t>Working capital</t>
        </is>
      </c>
      <c r="G8" s="5" t="n">
        <v>2528000</v>
      </c>
      <c r="H8" s="5" t="n">
        <v>13351000</v>
      </c>
    </row>
    <row r="9">
      <c r="A9" s="4" t="inlineStr">
        <is>
          <t>Fees</t>
        </is>
      </c>
      <c r="G9" s="5" t="n">
        <v>4978000</v>
      </c>
    </row>
    <row r="10">
      <c r="A10" s="4" t="inlineStr">
        <is>
          <t>Allowance for doubtful accounts</t>
        </is>
      </c>
      <c r="G10" s="5" t="n">
        <v>286000</v>
      </c>
      <c r="H10" s="5" t="n">
        <v>2072000</v>
      </c>
    </row>
    <row r="11">
      <c r="A11" s="4" t="inlineStr">
        <is>
          <t>Reserve for permanent placement falloffs</t>
        </is>
      </c>
      <c r="G11" s="5" t="n">
        <v>115000</v>
      </c>
      <c r="H11" s="5" t="n">
        <v>287000</v>
      </c>
    </row>
    <row r="12">
      <c r="A12" s="4" t="inlineStr">
        <is>
          <t>Advertising expense</t>
        </is>
      </c>
      <c r="G12" s="6" t="n">
        <v>1771000</v>
      </c>
      <c r="H12" s="6" t="n">
        <v>1913000</v>
      </c>
    </row>
    <row r="13">
      <c r="A13" s="4" t="inlineStr">
        <is>
          <t>Dilutive securities included in the computation of earning per share</t>
        </is>
      </c>
      <c r="G13" s="5" t="n">
        <v>1354</v>
      </c>
      <c r="H13" s="5" t="n">
        <v>6356</v>
      </c>
    </row>
    <row r="14">
      <c r="A14" s="4" t="inlineStr">
        <is>
          <t>Anti-dilutive securities excluded from computation of earning per share</t>
        </is>
      </c>
      <c r="G14" s="5" t="n">
        <v>1536</v>
      </c>
      <c r="H14" s="5" t="n">
        <v>1689</v>
      </c>
    </row>
    <row r="15">
      <c r="A15" s="4" t="inlineStr">
        <is>
          <t>Accrued interest</t>
        </is>
      </c>
      <c r="G15" s="6" t="n">
        <v>513000</v>
      </c>
      <c r="H15" s="6" t="n">
        <v>95000</v>
      </c>
    </row>
    <row r="16">
      <c r="A16" s="4" t="inlineStr">
        <is>
          <t>PIK Interest Rate</t>
        </is>
      </c>
      <c r="G16" s="4" t="inlineStr">
        <is>
          <t>5.00%</t>
        </is>
      </c>
    </row>
    <row r="17">
      <c r="A17" s="4" t="inlineStr">
        <is>
          <t>Payroll Protection Program [Member] | Unsecured Promissory Notes [Member]</t>
        </is>
      </c>
    </row>
    <row r="18">
      <c r="A18" s="4" t="inlineStr">
        <is>
          <t>Funds received</t>
        </is>
      </c>
      <c r="B18" s="6" t="n">
        <v>19927000</v>
      </c>
    </row>
    <row r="19">
      <c r="A19" s="4" t="inlineStr">
        <is>
          <t>Series B Convertible Preferred Stock [Member]</t>
        </is>
      </c>
    </row>
    <row r="20">
      <c r="A20" s="4" t="inlineStr">
        <is>
          <t>Repaid debt</t>
        </is>
      </c>
      <c r="F20" s="6" t="n">
        <v>27695000</v>
      </c>
    </row>
    <row r="21">
      <c r="A21" s="4" t="inlineStr">
        <is>
          <t>Maximum [Member]</t>
        </is>
      </c>
    </row>
    <row r="22">
      <c r="A22" s="4" t="inlineStr">
        <is>
          <t>Estimated useful lives of intangible assets</t>
        </is>
      </c>
      <c r="G22" s="4" t="inlineStr">
        <is>
          <t>10 years</t>
        </is>
      </c>
    </row>
    <row r="23">
      <c r="A23" s="4" t="inlineStr">
        <is>
          <t>Minimum [Member]</t>
        </is>
      </c>
    </row>
    <row r="24">
      <c r="A24" s="4" t="inlineStr">
        <is>
          <t>Estimated useful lives of intangible assets</t>
        </is>
      </c>
      <c r="G24" s="4" t="inlineStr">
        <is>
          <t>2 years</t>
        </is>
      </c>
    </row>
    <row r="25">
      <c r="A25" s="4" t="inlineStr">
        <is>
          <t>Computer software [Member]</t>
        </is>
      </c>
    </row>
    <row r="26">
      <c r="A26" s="4" t="inlineStr">
        <is>
          <t>Estimated useful lives of property and equipment</t>
        </is>
      </c>
      <c r="G26" s="4" t="inlineStr">
        <is>
          <t>5 years</t>
        </is>
      </c>
    </row>
    <row r="27">
      <c r="A27" s="4" t="inlineStr">
        <is>
          <t>Computer Equipment [Member]</t>
        </is>
      </c>
    </row>
    <row r="28">
      <c r="A28" s="4" t="inlineStr">
        <is>
          <t>Estimated useful lives of property and equipment</t>
        </is>
      </c>
      <c r="G28" s="4" t="inlineStr">
        <is>
          <t>5 years</t>
        </is>
      </c>
    </row>
    <row r="29">
      <c r="A29" s="4" t="inlineStr">
        <is>
          <t>Office equipment, furniture, fixtures [Member] | Maximum [Member]</t>
        </is>
      </c>
    </row>
    <row r="30">
      <c r="A30" s="4" t="inlineStr">
        <is>
          <t>Estimated useful lives of property and equipment</t>
        </is>
      </c>
      <c r="G30" s="4" t="inlineStr">
        <is>
          <t>10 years</t>
        </is>
      </c>
    </row>
    <row r="31">
      <c r="A31" s="4" t="inlineStr">
        <is>
          <t>Office equipment, furniture, fixtures [Member] | Minimum [Member]</t>
        </is>
      </c>
    </row>
    <row r="32">
      <c r="A32" s="4" t="inlineStr">
        <is>
          <t>Estimated useful lives of property and equipment</t>
        </is>
      </c>
      <c r="G32" s="4" t="inlineStr">
        <is>
          <t>2 years</t>
        </is>
      </c>
    </row>
    <row r="33">
      <c r="A33" s="4" t="inlineStr">
        <is>
          <t>GEE GROUP, Inc., BMCH, Inc., Paladin Consulting, Inc., and SNI Companies [Member]</t>
        </is>
      </c>
    </row>
    <row r="34">
      <c r="A34" s="4" t="inlineStr">
        <is>
          <t>Current PPP Loans and Accrued Interest</t>
        </is>
      </c>
      <c r="G34" s="6" t="n">
        <v>16741000</v>
      </c>
    </row>
    <row r="35">
      <c r="A35" s="4" t="inlineStr">
        <is>
          <t>Fordham Financial Management [Member]</t>
        </is>
      </c>
    </row>
    <row r="36">
      <c r="A36" s="4" t="inlineStr">
        <is>
          <t>Common stock shares issued</t>
        </is>
      </c>
      <c r="E36" s="5" t="n">
        <v>83333</v>
      </c>
    </row>
    <row r="37">
      <c r="A37" s="4" t="inlineStr">
        <is>
          <t>Public offering price per share</t>
        </is>
      </c>
      <c r="C37" s="7" t="n">
        <v>0.6</v>
      </c>
      <c r="E37" s="7" t="n">
        <v>0.6</v>
      </c>
    </row>
    <row r="38">
      <c r="A38" s="4" t="inlineStr">
        <is>
          <t>Gross proceeds</t>
        </is>
      </c>
      <c r="E38" s="6" t="n">
        <v>50000000</v>
      </c>
    </row>
    <row r="39">
      <c r="A39" s="4" t="inlineStr">
        <is>
          <t>Net proceeds</t>
        </is>
      </c>
      <c r="E39" s="6" t="n">
        <v>45478000</v>
      </c>
    </row>
    <row r="40">
      <c r="A40" s="4" t="inlineStr">
        <is>
          <t>Additional shares of common stock</t>
        </is>
      </c>
      <c r="E40" s="5" t="n">
        <v>12500</v>
      </c>
    </row>
    <row r="41">
      <c r="A41" s="4" t="inlineStr">
        <is>
          <t>Repayment of loan</t>
        </is>
      </c>
      <c r="D41" s="6" t="n">
        <v>56022000</v>
      </c>
    </row>
    <row r="42">
      <c r="A42" s="4" t="inlineStr">
        <is>
          <t>Repaid debt</t>
        </is>
      </c>
      <c r="D42" s="5" t="n">
        <v>11828000</v>
      </c>
    </row>
    <row r="43">
      <c r="A43" s="4" t="inlineStr">
        <is>
          <t>Principal balance</t>
        </is>
      </c>
      <c r="D43" s="5" t="n">
        <v>43735000</v>
      </c>
    </row>
    <row r="44">
      <c r="A44" s="4" t="inlineStr">
        <is>
          <t>Accrued interest</t>
        </is>
      </c>
      <c r="D44" s="6" t="n">
        <v>459000</v>
      </c>
    </row>
    <row r="45">
      <c r="A45" s="4" t="inlineStr">
        <is>
          <t>Proceeds from sale of option shares</t>
        </is>
      </c>
      <c r="C45" s="6" t="n">
        <v>6937000</v>
      </c>
    </row>
    <row r="46">
      <c r="A46" s="4" t="inlineStr">
        <is>
          <t>PIK Interest Rate</t>
        </is>
      </c>
      <c r="D46" s="4" t="inlineStr">
        <is>
          <t>5.00%</t>
        </is>
      </c>
    </row>
    <row r="47">
      <c r="A47" s="4" t="inlineStr">
        <is>
          <t>Description of interbank offering rate</t>
        </is>
      </c>
      <c r="D47" s="4" t="inlineStr">
        <is>
          <t>which was subject to an annual interest rate comprised of the greater of the London Interbank Offering Rate (“LIBOR”) or 1%, plus a 10% margin (approximately 11% per annum)</t>
        </is>
      </c>
    </row>
    <row r="48">
      <c r="A48" s="4" t="inlineStr">
        <is>
          <t>Description of annual interest rate</t>
        </is>
      </c>
      <c r="D48" s="4" t="inlineStr">
        <is>
          <t>which was subject to an annual interest rate of the greater of LIBOR or 1% plus a 10% margin</t>
        </is>
      </c>
    </row>
    <row r="49">
      <c r="A49" s="4" t="inlineStr">
        <is>
          <t>PPP loans One [Member]</t>
        </is>
      </c>
    </row>
    <row r="50">
      <c r="A50" s="4" t="inlineStr">
        <is>
          <t>PPP loans and accrued interest</t>
        </is>
      </c>
      <c r="G50" s="5" t="n">
        <v>279000</v>
      </c>
    </row>
    <row r="51">
      <c r="A51" s="4" t="inlineStr">
        <is>
          <t>PPP loans Two [Member]</t>
        </is>
      </c>
    </row>
    <row r="52">
      <c r="A52" s="4" t="inlineStr">
        <is>
          <t>PPP loans and accrued interest</t>
        </is>
      </c>
      <c r="G52" s="5" t="n">
        <v>408000</v>
      </c>
    </row>
    <row r="53">
      <c r="A53" s="4" t="inlineStr">
        <is>
          <t>PPP loans Three [Member]</t>
        </is>
      </c>
    </row>
    <row r="54">
      <c r="A54" s="4" t="inlineStr">
        <is>
          <t>PPP loans and accrued interest</t>
        </is>
      </c>
      <c r="G54" s="5" t="n">
        <v>79000</v>
      </c>
    </row>
    <row r="55">
      <c r="A55" s="4" t="inlineStr">
        <is>
          <t>PPP loans Four [Member]</t>
        </is>
      </c>
    </row>
    <row r="56">
      <c r="A56" s="4" t="inlineStr">
        <is>
          <t>PPP loans and accrued interest</t>
        </is>
      </c>
      <c r="G56" s="5" t="n">
        <v>1470000</v>
      </c>
    </row>
    <row r="57">
      <c r="A57" s="4" t="inlineStr">
        <is>
          <t>PPP loans Five [Member]</t>
        </is>
      </c>
    </row>
    <row r="58">
      <c r="A58" s="4" t="inlineStr">
        <is>
          <t>PPP loans and accrued interest</t>
        </is>
      </c>
      <c r="G58" s="6" t="n">
        <v>1220000</v>
      </c>
    </row>
    <row r="59">
      <c r="A59" s="4" t="inlineStr">
        <is>
          <t>Subordinated Debt [Member]</t>
        </is>
      </c>
    </row>
    <row r="60">
      <c r="A60" s="4" t="inlineStr">
        <is>
          <t>Common stock shares issued</t>
        </is>
      </c>
      <c r="F60" s="5" t="n">
        <v>1811</v>
      </c>
    </row>
    <row r="61">
      <c r="A61" s="4" t="inlineStr">
        <is>
          <t>Repaid debt</t>
        </is>
      </c>
      <c r="F61" s="6" t="n">
        <v>19685000</v>
      </c>
    </row>
    <row r="62">
      <c r="A62" s="4" t="inlineStr">
        <is>
          <t>Repurchase obligations</t>
        </is>
      </c>
      <c r="F62" s="5" t="n">
        <v>47380000</v>
      </c>
    </row>
    <row r="63">
      <c r="A63" s="4" t="inlineStr">
        <is>
          <t>Cash</t>
        </is>
      </c>
      <c r="F63" s="5" t="n">
        <v>4978000</v>
      </c>
    </row>
    <row r="64">
      <c r="A64" s="4" t="inlineStr">
        <is>
          <t>Net gains</t>
        </is>
      </c>
      <c r="F64" s="5" t="n">
        <v>12316000</v>
      </c>
    </row>
    <row r="65">
      <c r="A65" s="4" t="inlineStr">
        <is>
          <t>Extinguishment of subordinated debt</t>
        </is>
      </c>
      <c r="F65" s="6" t="n">
        <v>2447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Details) - USD ($) $ in Thousands</t>
        </is>
      </c>
      <c r="B1" s="2" t="inlineStr">
        <is>
          <t>Sep. 30, 2021</t>
        </is>
      </c>
      <c r="C1" s="2" t="inlineStr">
        <is>
          <t>Sep. 30, 2020</t>
        </is>
      </c>
    </row>
    <row r="2">
      <c r="A2" s="4" t="inlineStr">
        <is>
          <t>Total property and equipment, at cost</t>
        </is>
      </c>
      <c r="B2" s="6" t="n">
        <v>3504</v>
      </c>
      <c r="C2" s="6" t="n">
        <v>5130</v>
      </c>
    </row>
    <row r="3">
      <c r="A3" s="4" t="inlineStr">
        <is>
          <t>Accumulated depreciation and amortization</t>
        </is>
      </c>
      <c r="B3" s="5" t="n">
        <v>-2739</v>
      </c>
      <c r="C3" s="5" t="n">
        <v>-4224</v>
      </c>
    </row>
    <row r="4">
      <c r="A4" s="4" t="inlineStr">
        <is>
          <t>Property and equipment, net</t>
        </is>
      </c>
      <c r="B4" s="5" t="n">
        <v>765</v>
      </c>
      <c r="C4" s="5" t="n">
        <v>906</v>
      </c>
    </row>
    <row r="5">
      <c r="A5" s="4" t="inlineStr">
        <is>
          <t>Computer software [Member]</t>
        </is>
      </c>
    </row>
    <row r="6">
      <c r="A6" s="4" t="inlineStr">
        <is>
          <t>Total property and equipment, at cost</t>
        </is>
      </c>
      <c r="B6" s="5" t="n">
        <v>462</v>
      </c>
      <c r="C6" s="5" t="n">
        <v>1535</v>
      </c>
    </row>
    <row r="7">
      <c r="A7" s="4" t="inlineStr">
        <is>
          <t>Office equipment, furniture, fixtures and leasehold improvements [Member]</t>
        </is>
      </c>
    </row>
    <row r="8">
      <c r="A8" s="4" t="inlineStr">
        <is>
          <t>Total property and equipment, at cost</t>
        </is>
      </c>
      <c r="B8" s="6" t="n">
        <v>3042</v>
      </c>
      <c r="C8" s="6" t="n">
        <v>35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Sep. 30, 2021</t>
        </is>
      </c>
      <c r="C2" s="2" t="inlineStr">
        <is>
          <t>Sep. 30, 2020</t>
        </is>
      </c>
    </row>
    <row r="3">
      <c r="A3" s="4" t="inlineStr">
        <is>
          <t>Depreciation expense</t>
        </is>
      </c>
      <c r="B3" s="6" t="n">
        <v>4400</v>
      </c>
      <c r="C3" s="6" t="n">
        <v>5286</v>
      </c>
    </row>
    <row r="4">
      <c r="A4" s="4" t="inlineStr">
        <is>
          <t>Property and Equipment [Member]</t>
        </is>
      </c>
    </row>
    <row r="5">
      <c r="A5" s="4" t="inlineStr">
        <is>
          <t>Depreciation expense</t>
        </is>
      </c>
      <c r="B5" s="6" t="n">
        <v>311</v>
      </c>
      <c r="C5" s="6" t="n">
        <v>2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Details) - USD ($) $ in Thousands</t>
        </is>
      </c>
      <c r="B1" s="2" t="inlineStr">
        <is>
          <t>12 Months Ended</t>
        </is>
      </c>
    </row>
    <row r="2">
      <c r="B2" s="2" t="inlineStr">
        <is>
          <t>Sep. 30, 2021</t>
        </is>
      </c>
      <c r="C2" s="2" t="inlineStr">
        <is>
          <t>Sep. 30, 2020</t>
        </is>
      </c>
    </row>
    <row r="3">
      <c r="A3" s="3" t="inlineStr">
        <is>
          <t>Leases</t>
        </is>
      </c>
    </row>
    <row r="4">
      <c r="A4" s="4" t="inlineStr">
        <is>
          <t>Cash paid for operating lease liabilities</t>
        </is>
      </c>
      <c r="B4" s="6" t="n">
        <v>1893</v>
      </c>
      <c r="C4" s="6" t="n">
        <v>1946</v>
      </c>
    </row>
    <row r="5">
      <c r="A5" s="4" t="inlineStr">
        <is>
          <t>Right-of-use assets obtained in exchange for new operating lease liabilities</t>
        </is>
      </c>
      <c r="B5" s="6" t="n">
        <v>656</v>
      </c>
      <c r="C5" s="6" t="n">
        <v>7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Details 1)</t>
        </is>
      </c>
      <c r="B1" s="2" t="inlineStr">
        <is>
          <t>12 Months Ended</t>
        </is>
      </c>
    </row>
    <row r="2">
      <c r="B2" s="2" t="inlineStr">
        <is>
          <t>Sep. 30, 2021</t>
        </is>
      </c>
      <c r="C2" s="2" t="inlineStr">
        <is>
          <t>Sep. 30, 2020</t>
        </is>
      </c>
    </row>
    <row r="3">
      <c r="A3" s="3" t="inlineStr">
        <is>
          <t>Leases</t>
        </is>
      </c>
    </row>
    <row r="4">
      <c r="A4" s="4" t="inlineStr">
        <is>
          <t>Weighted average remaining lease term for operating leases</t>
        </is>
      </c>
      <c r="B4" s="4" t="inlineStr">
        <is>
          <t>2 years 8 months 12 days</t>
        </is>
      </c>
      <c r="C4" s="4" t="inlineStr">
        <is>
          <t>2 years 4 months 24 days</t>
        </is>
      </c>
    </row>
    <row r="5">
      <c r="A5" s="4" t="inlineStr">
        <is>
          <t>Weighted average discount rate for operating leases</t>
        </is>
      </c>
      <c r="B5" s="4" t="inlineStr">
        <is>
          <t>5.90%</t>
        </is>
      </c>
      <c r="C5" s="4" t="inlineStr">
        <is>
          <t>6.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Leases (Details 2) $ in Thousands</t>
        </is>
      </c>
      <c r="B1" s="2" t="inlineStr">
        <is>
          <t>Sep. 30, 2021USD ($)</t>
        </is>
      </c>
    </row>
    <row r="2">
      <c r="A2" s="3" t="inlineStr">
        <is>
          <t>Leases</t>
        </is>
      </c>
    </row>
    <row r="3">
      <c r="A3" s="4" t="inlineStr">
        <is>
          <t>Fiscal 2022</t>
        </is>
      </c>
      <c r="B3" s="6" t="n">
        <v>1888</v>
      </c>
    </row>
    <row r="4">
      <c r="A4" s="4" t="inlineStr">
        <is>
          <t>Fiscal 2023</t>
        </is>
      </c>
      <c r="B4" s="5" t="n">
        <v>1365</v>
      </c>
    </row>
    <row r="5">
      <c r="A5" s="4" t="inlineStr">
        <is>
          <t>Fiscal 2024</t>
        </is>
      </c>
      <c r="B5" s="5" t="n">
        <v>1079</v>
      </c>
    </row>
    <row r="6">
      <c r="A6" s="4" t="inlineStr">
        <is>
          <t>Fiscal 2025</t>
        </is>
      </c>
      <c r="B6" s="5" t="n">
        <v>572</v>
      </c>
    </row>
    <row r="7">
      <c r="A7" s="4" t="inlineStr">
        <is>
          <t>Fiscal 2026</t>
        </is>
      </c>
      <c r="B7" s="5" t="n">
        <v>194</v>
      </c>
    </row>
    <row r="8">
      <c r="A8" s="4" t="inlineStr">
        <is>
          <t>Thereafter</t>
        </is>
      </c>
      <c r="B8" s="5" t="n">
        <v>29</v>
      </c>
    </row>
    <row r="9">
      <c r="A9" s="4" t="inlineStr">
        <is>
          <t>Less: Imputed interest</t>
        </is>
      </c>
      <c r="B9" s="5" t="n">
        <v>-440</v>
      </c>
    </row>
    <row r="10">
      <c r="A10" s="4" t="inlineStr">
        <is>
          <t>Present value of operating lease liabilities (a)</t>
        </is>
      </c>
      <c r="B10" s="6" t="n">
        <v>46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 shares in Thousands</t>
        </is>
      </c>
      <c r="B1" s="2" t="inlineStr">
        <is>
          <t>12 Months Ended</t>
        </is>
      </c>
    </row>
    <row r="2">
      <c r="B2" s="2" t="inlineStr">
        <is>
          <t>Sep. 30, 2021</t>
        </is>
      </c>
      <c r="C2" s="2" t="inlineStr">
        <is>
          <t>Sep. 30, 2020</t>
        </is>
      </c>
    </row>
    <row r="3">
      <c r="A3" s="3" t="inlineStr">
        <is>
          <t>NET REVENUES:</t>
        </is>
      </c>
    </row>
    <row r="4">
      <c r="A4" s="4" t="inlineStr">
        <is>
          <t>Contract staffing services</t>
        </is>
      </c>
      <c r="B4" s="6" t="n">
        <v>129802000</v>
      </c>
      <c r="C4" s="6" t="n">
        <v>114526000</v>
      </c>
    </row>
    <row r="5">
      <c r="A5" s="4" t="inlineStr">
        <is>
          <t>Direct hire placement services</t>
        </is>
      </c>
      <c r="B5" s="5" t="n">
        <v>19078000</v>
      </c>
      <c r="C5" s="5" t="n">
        <v>15309000</v>
      </c>
    </row>
    <row r="6">
      <c r="A6" s="4" t="inlineStr">
        <is>
          <t>NET REVENUES</t>
        </is>
      </c>
      <c r="B6" s="5" t="n">
        <v>148880000</v>
      </c>
      <c r="C6" s="5" t="n">
        <v>129835000</v>
      </c>
    </row>
    <row r="7">
      <c r="A7" s="4" t="inlineStr">
        <is>
          <t>Cost of contract services</t>
        </is>
      </c>
      <c r="B7" s="5" t="n">
        <v>96339000</v>
      </c>
      <c r="C7" s="5" t="n">
        <v>85131000</v>
      </c>
    </row>
    <row r="8">
      <c r="A8" s="4" t="inlineStr">
        <is>
          <t>GROSS PROFIT</t>
        </is>
      </c>
      <c r="B8" s="5" t="n">
        <v>52541000</v>
      </c>
      <c r="C8" s="5" t="n">
        <v>44704000</v>
      </c>
    </row>
    <row r="9">
      <c r="A9" s="4" t="inlineStr">
        <is>
          <t>Selling, general and administrative expenses (including noncash stock-based compensation expense of $970 and $1,559 respectively)</t>
        </is>
      </c>
      <c r="B9" s="5" t="n">
        <v>41651000</v>
      </c>
      <c r="C9" s="5" t="n">
        <v>44401000</v>
      </c>
    </row>
    <row r="10">
      <c r="A10" s="4" t="inlineStr">
        <is>
          <t>Depreciation expense</t>
        </is>
      </c>
      <c r="B10" s="5" t="n">
        <v>311000</v>
      </c>
      <c r="C10" s="5" t="n">
        <v>248000</v>
      </c>
    </row>
    <row r="11">
      <c r="A11" s="4" t="inlineStr">
        <is>
          <t>Amortization of intangible assets</t>
        </is>
      </c>
      <c r="B11" s="5" t="n">
        <v>4089000</v>
      </c>
      <c r="C11" s="5" t="n">
        <v>5038000</v>
      </c>
    </row>
    <row r="12">
      <c r="A12" s="4" t="inlineStr">
        <is>
          <t>Goodwill impairment charge</t>
        </is>
      </c>
      <c r="B12" s="5" t="n">
        <v>0</v>
      </c>
      <c r="C12" s="5" t="n">
        <v>8850000</v>
      </c>
    </row>
    <row r="13">
      <c r="A13" s="4" t="inlineStr">
        <is>
          <t>INCOME (LOSS) FROM OPERATIONS</t>
        </is>
      </c>
      <c r="B13" s="5" t="n">
        <v>6490000</v>
      </c>
      <c r="C13" s="5" t="n">
        <v>-13833000</v>
      </c>
    </row>
    <row r="14">
      <c r="A14" s="4" t="inlineStr">
        <is>
          <t>(Loss) gain on extinguishment of debt</t>
        </is>
      </c>
      <c r="B14" s="5" t="n">
        <v>-548000</v>
      </c>
      <c r="C14" s="5" t="n">
        <v>12316000</v>
      </c>
    </row>
    <row r="15">
      <c r="A15" s="4" t="inlineStr">
        <is>
          <t>Interest expense</t>
        </is>
      </c>
      <c r="B15" s="5" t="n">
        <v>-5878000</v>
      </c>
      <c r="C15" s="5" t="n">
        <v>-12233000</v>
      </c>
    </row>
    <row r="16">
      <c r="A16" s="4" t="inlineStr">
        <is>
          <t>INCOME (LOSS) BEFORE INCOME TAX PROVISION</t>
        </is>
      </c>
      <c r="B16" s="5" t="n">
        <v>64000</v>
      </c>
      <c r="C16" s="5" t="n">
        <v>-13750000</v>
      </c>
    </row>
    <row r="17">
      <c r="A17" s="4" t="inlineStr">
        <is>
          <t>Provision for income tax</t>
        </is>
      </c>
      <c r="B17" s="5" t="n">
        <v>-58000</v>
      </c>
      <c r="C17" s="5" t="n">
        <v>-597000</v>
      </c>
    </row>
    <row r="18">
      <c r="A18" s="4" t="inlineStr">
        <is>
          <t>NET INCOME (LOSS)</t>
        </is>
      </c>
      <c r="B18" s="5" t="n">
        <v>6000</v>
      </c>
      <c r="C18" s="5" t="n">
        <v>-14347000</v>
      </c>
    </row>
    <row r="19">
      <c r="A19" s="4" t="inlineStr">
        <is>
          <t>Gain on redeemed preferred stock</t>
        </is>
      </c>
      <c r="B19" s="5" t="n">
        <v>0</v>
      </c>
      <c r="C19" s="5" t="n">
        <v>24475000</v>
      </c>
    </row>
    <row r="20">
      <c r="A20" s="4" t="inlineStr">
        <is>
          <t>NET INCOME ATTRIBUTABLE TO COMMON STOCKHOLDERS</t>
        </is>
      </c>
      <c r="B20" s="6" t="n">
        <v>6000</v>
      </c>
      <c r="C20" s="6" t="n">
        <v>10128000</v>
      </c>
    </row>
    <row r="21">
      <c r="A21" s="4" t="inlineStr">
        <is>
          <t>BASIC EARNINGS PER SHARE</t>
        </is>
      </c>
      <c r="B21" s="6" t="n">
        <v>0</v>
      </c>
      <c r="C21" s="7" t="n">
        <v>0.67</v>
      </c>
    </row>
    <row r="22">
      <c r="A22" s="4" t="inlineStr">
        <is>
          <t>DILUTED EARNINGS (LOSS) PER SHARE</t>
        </is>
      </c>
      <c r="B22" s="6" t="n">
        <v>0</v>
      </c>
      <c r="C22" s="7" t="n">
        <v>-1.14</v>
      </c>
    </row>
    <row r="23">
      <c r="A23" s="3" t="inlineStr">
        <is>
          <t>WEIGHTED AVERAGE SHARES OUTSTANDING:</t>
        </is>
      </c>
    </row>
    <row r="24">
      <c r="A24" s="4" t="inlineStr">
        <is>
          <t>BASIC</t>
        </is>
      </c>
      <c r="B24" s="5" t="n">
        <v>60594</v>
      </c>
      <c r="C24" s="5" t="n">
        <v>15214</v>
      </c>
    </row>
    <row r="25">
      <c r="A25" s="4" t="inlineStr">
        <is>
          <t>DILUTED</t>
        </is>
      </c>
      <c r="B25" s="5" t="n">
        <v>61948</v>
      </c>
      <c r="C25" s="5" t="n">
        <v>215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Leases (Details Narrative) - USD ($) $ in Thousands</t>
        </is>
      </c>
      <c r="B1" s="2" t="inlineStr">
        <is>
          <t>12 Months Ended</t>
        </is>
      </c>
    </row>
    <row r="2">
      <c r="B2" s="2" t="inlineStr">
        <is>
          <t>Sep. 30, 2021</t>
        </is>
      </c>
      <c r="C2" s="2" t="inlineStr">
        <is>
          <t>Sep. 30, 2020</t>
        </is>
      </c>
    </row>
    <row r="3">
      <c r="A3" s="3" t="inlineStr">
        <is>
          <t>Leases</t>
        </is>
      </c>
    </row>
    <row r="4">
      <c r="A4" s="4" t="inlineStr">
        <is>
          <t>Current operating lease liabilities</t>
        </is>
      </c>
      <c r="B4" s="6" t="n">
        <v>1681</v>
      </c>
      <c r="C4" s="6" t="n">
        <v>1615</v>
      </c>
    </row>
    <row r="5">
      <c r="A5" s="4" t="inlineStr">
        <is>
          <t>Operating lease expenses</t>
        </is>
      </c>
      <c r="B5" s="6" t="n">
        <v>2191</v>
      </c>
      <c r="C5" s="6" t="n">
        <v>2433</v>
      </c>
    </row>
    <row r="6">
      <c r="A6" s="4" t="inlineStr">
        <is>
          <t>Operating lease expires</t>
        </is>
      </c>
      <c r="B6" s="4" t="inlineStr">
        <is>
          <t>office lease expires in 2026</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Sep. 30, 2021</t>
        </is>
      </c>
      <c r="C2" s="2" t="inlineStr">
        <is>
          <t>Sep. 30, 2020</t>
        </is>
      </c>
    </row>
    <row r="3">
      <c r="A3" s="3" t="inlineStr">
        <is>
          <t>Goodwill and Intangible Assets</t>
        </is>
      </c>
    </row>
    <row r="4">
      <c r="A4" s="4" t="inlineStr">
        <is>
          <t>Goodwill, beginning of fiscal year</t>
        </is>
      </c>
      <c r="B4" s="6" t="n">
        <v>63443000</v>
      </c>
      <c r="C4" s="6" t="n">
        <v>72293000</v>
      </c>
    </row>
    <row r="5">
      <c r="A5" s="4" t="inlineStr">
        <is>
          <t>Impairment of goodwill</t>
        </is>
      </c>
      <c r="B5" s="5" t="n">
        <v>0</v>
      </c>
      <c r="C5" s="5" t="n">
        <v>8850000</v>
      </c>
    </row>
    <row r="6">
      <c r="A6" s="4" t="inlineStr">
        <is>
          <t>Goodwill, end of fiscal year</t>
        </is>
      </c>
      <c r="B6" s="6" t="n">
        <v>63443000</v>
      </c>
      <c r="C6" s="6" t="n">
        <v>6344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Sep. 30, 2021</t>
        </is>
      </c>
      <c r="C1" s="2" t="inlineStr">
        <is>
          <t>Sep. 30, 2020</t>
        </is>
      </c>
    </row>
    <row r="2">
      <c r="A2" s="4" t="inlineStr">
        <is>
          <t>Cost</t>
        </is>
      </c>
      <c r="B2" s="6" t="n">
        <v>41730000</v>
      </c>
      <c r="C2" s="6" t="n">
        <v>41730000</v>
      </c>
    </row>
    <row r="3">
      <c r="A3" s="4" t="inlineStr">
        <is>
          <t>Accumulated Amortization</t>
        </is>
      </c>
      <c r="B3" s="5" t="n">
        <v>26976000</v>
      </c>
      <c r="C3" s="5" t="n">
        <v>22887000</v>
      </c>
    </row>
    <row r="4">
      <c r="A4" s="4" t="inlineStr">
        <is>
          <t>Net Book Value</t>
        </is>
      </c>
      <c r="B4" s="5" t="n">
        <v>14754000</v>
      </c>
      <c r="C4" s="5" t="n">
        <v>18843000</v>
      </c>
    </row>
    <row r="5">
      <c r="A5" s="4" t="inlineStr">
        <is>
          <t>Customer Relationships [Member]</t>
        </is>
      </c>
    </row>
    <row r="6">
      <c r="A6" s="4" t="inlineStr">
        <is>
          <t>Cost</t>
        </is>
      </c>
      <c r="B6" s="5" t="n">
        <v>29070000</v>
      </c>
      <c r="C6" s="5" t="n">
        <v>29070000</v>
      </c>
    </row>
    <row r="7">
      <c r="A7" s="4" t="inlineStr">
        <is>
          <t>Accumulated Amortization</t>
        </is>
      </c>
      <c r="B7" s="5" t="n">
        <v>15844000</v>
      </c>
      <c r="C7" s="5" t="n">
        <v>13188000</v>
      </c>
    </row>
    <row r="8">
      <c r="A8" s="4" t="inlineStr">
        <is>
          <t>Net Book Value</t>
        </is>
      </c>
      <c r="B8" s="5" t="n">
        <v>13226000</v>
      </c>
      <c r="C8" s="5" t="n">
        <v>15882000</v>
      </c>
    </row>
    <row r="9">
      <c r="A9" s="4" t="inlineStr">
        <is>
          <t>Trade Names [Member]</t>
        </is>
      </c>
    </row>
    <row r="10">
      <c r="A10" s="4" t="inlineStr">
        <is>
          <t>Cost</t>
        </is>
      </c>
      <c r="B10" s="5" t="n">
        <v>8329000</v>
      </c>
      <c r="C10" s="5" t="n">
        <v>8329000</v>
      </c>
    </row>
    <row r="11">
      <c r="A11" s="4" t="inlineStr">
        <is>
          <t>Accumulated Amortization</t>
        </is>
      </c>
      <c r="B11" s="5" t="n">
        <v>6801000</v>
      </c>
      <c r="C11" s="5" t="n">
        <v>5379000</v>
      </c>
    </row>
    <row r="12">
      <c r="A12" s="4" t="inlineStr">
        <is>
          <t>Net Book Value</t>
        </is>
      </c>
      <c r="B12" s="5" t="n">
        <v>1528000</v>
      </c>
      <c r="C12" s="5" t="n">
        <v>2950000</v>
      </c>
    </row>
    <row r="13">
      <c r="A13" s="4" t="inlineStr">
        <is>
          <t>Non-compete Agreements [Member]</t>
        </is>
      </c>
    </row>
    <row r="14">
      <c r="A14" s="4" t="inlineStr">
        <is>
          <t>Cost</t>
        </is>
      </c>
      <c r="B14" s="5" t="n">
        <v>4331000</v>
      </c>
      <c r="C14" s="5" t="n">
        <v>4331000</v>
      </c>
    </row>
    <row r="15">
      <c r="A15" s="4" t="inlineStr">
        <is>
          <t>Accumulated Amortization</t>
        </is>
      </c>
      <c r="B15" s="5" t="n">
        <v>4331000</v>
      </c>
      <c r="C15" s="5" t="n">
        <v>4320000</v>
      </c>
    </row>
    <row r="16">
      <c r="A16" s="4" t="inlineStr">
        <is>
          <t>Net Book Value</t>
        </is>
      </c>
      <c r="B16" s="6" t="n">
        <v>0</v>
      </c>
      <c r="C16" s="6" t="n">
        <v>1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2) - USD ($) $ in Thousands</t>
        </is>
      </c>
      <c r="B1" s="2" t="inlineStr">
        <is>
          <t>Sep. 30, 2021</t>
        </is>
      </c>
      <c r="C1" s="2" t="inlineStr">
        <is>
          <t>Sep. 30, 2020</t>
        </is>
      </c>
    </row>
    <row r="2">
      <c r="A2" s="3" t="inlineStr">
        <is>
          <t>Estimated Amortization Expense</t>
        </is>
      </c>
    </row>
    <row r="3">
      <c r="A3" s="4" t="inlineStr">
        <is>
          <t>Fiscal 2022</t>
        </is>
      </c>
      <c r="B3" s="6" t="n">
        <v>3469</v>
      </c>
    </row>
    <row r="4">
      <c r="A4" s="4" t="inlineStr">
        <is>
          <t>Fiscal 2023</t>
        </is>
      </c>
      <c r="B4" s="5" t="n">
        <v>2879</v>
      </c>
    </row>
    <row r="5">
      <c r="A5" s="4" t="inlineStr">
        <is>
          <t>Fiscal 2024</t>
        </is>
      </c>
      <c r="B5" s="5" t="n">
        <v>2879</v>
      </c>
    </row>
    <row r="6">
      <c r="A6" s="4" t="inlineStr">
        <is>
          <t>Fiscal 2025</t>
        </is>
      </c>
      <c r="B6" s="5" t="n">
        <v>2741</v>
      </c>
    </row>
    <row r="7">
      <c r="A7" s="4" t="inlineStr">
        <is>
          <t>Fiscal 2026</t>
        </is>
      </c>
      <c r="B7" s="5" t="n">
        <v>1870</v>
      </c>
    </row>
    <row r="8">
      <c r="A8" s="4" t="inlineStr">
        <is>
          <t>Thereafter</t>
        </is>
      </c>
      <c r="B8" s="5" t="n">
        <v>916</v>
      </c>
    </row>
    <row r="9">
      <c r="A9" s="4" t="inlineStr">
        <is>
          <t>Total</t>
        </is>
      </c>
      <c r="B9" s="6" t="n">
        <v>14754</v>
      </c>
      <c r="C9" s="6" t="n">
        <v>188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Sep. 30, 2021</t>
        </is>
      </c>
      <c r="C2" s="2" t="inlineStr">
        <is>
          <t>Sep. 30, 2020</t>
        </is>
      </c>
    </row>
    <row r="3">
      <c r="A3" s="3" t="inlineStr">
        <is>
          <t>Goodwill and Intangible Assets</t>
        </is>
      </c>
    </row>
    <row r="4">
      <c r="A4" s="4" t="inlineStr">
        <is>
          <t>Amortization expense</t>
        </is>
      </c>
      <c r="B4" s="6" t="n">
        <v>4089000</v>
      </c>
      <c r="C4" s="6" t="n">
        <v>5038000</v>
      </c>
    </row>
    <row r="5">
      <c r="A5" s="4" t="inlineStr">
        <is>
          <t>Impairment of goodwill</t>
        </is>
      </c>
      <c r="B5" s="6" t="n">
        <v>0</v>
      </c>
      <c r="C5" s="6" t="n">
        <v>885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ior Bank Loan, Security and Guarantee Agreement (Details Narrative) - USD ($) $ in Thousands</t>
        </is>
      </c>
      <c r="B1" s="2" t="inlineStr">
        <is>
          <t>12 Months Ended</t>
        </is>
      </c>
    </row>
    <row r="2">
      <c r="B2" s="2" t="inlineStr">
        <is>
          <t>Sep. 30, 2021</t>
        </is>
      </c>
      <c r="C2" s="2" t="inlineStr">
        <is>
          <t>Sep. 30, 2020</t>
        </is>
      </c>
    </row>
    <row r="3">
      <c r="A3" s="4" t="inlineStr">
        <is>
          <t>Unamortized debt</t>
        </is>
      </c>
      <c r="B3" s="6" t="n">
        <v>941</v>
      </c>
      <c r="C3" s="6" t="n">
        <v>1779</v>
      </c>
    </row>
    <row r="4">
      <c r="A4" s="4" t="inlineStr">
        <is>
          <t>Security and Guaranty Agreement [Member]</t>
        </is>
      </c>
    </row>
    <row r="5">
      <c r="A5" s="4" t="inlineStr">
        <is>
          <t>Credit facility mature</t>
        </is>
      </c>
      <c r="B5" s="4" t="inlineStr">
        <is>
          <t>May 14,
		2026</t>
        </is>
      </c>
    </row>
    <row r="6">
      <c r="A6" s="4" t="inlineStr">
        <is>
          <t>Exit and Restructuring Fees</t>
        </is>
      </c>
      <c r="B6" s="6" t="n">
        <v>4978</v>
      </c>
    </row>
    <row r="7">
      <c r="A7" s="4" t="inlineStr">
        <is>
          <t>Outstanding borrowing amount</t>
        </is>
      </c>
      <c r="B7" s="5" t="n">
        <v>0</v>
      </c>
    </row>
    <row r="8">
      <c r="A8" s="4" t="inlineStr">
        <is>
          <t>Senior secured revolving credit facility with the bank</t>
        </is>
      </c>
      <c r="B8" s="5" t="n">
        <v>20000</v>
      </c>
    </row>
    <row r="9">
      <c r="A9" s="4" t="inlineStr">
        <is>
          <t>Borrowing under the terms of the CIT Facility</t>
        </is>
      </c>
      <c r="B9" s="5" t="n">
        <v>15280</v>
      </c>
    </row>
    <row r="10">
      <c r="A10" s="4" t="inlineStr">
        <is>
          <t>Unamortized debt</t>
        </is>
      </c>
      <c r="B10" s="6" t="n">
        <v>713</v>
      </c>
    </row>
    <row r="11">
      <c r="A11" s="4" t="inlineStr">
        <is>
          <t>Maximum [Member]</t>
        </is>
      </c>
    </row>
    <row r="12">
      <c r="A12" s="4" t="inlineStr">
        <is>
          <t>Unused line fee diligence, implementation, and administration</t>
        </is>
      </c>
      <c r="B12" s="4" t="inlineStr">
        <is>
          <t>0.375%</t>
        </is>
      </c>
    </row>
    <row r="13">
      <c r="A13" s="4" t="inlineStr">
        <is>
          <t>Minimum [Member]</t>
        </is>
      </c>
    </row>
    <row r="14">
      <c r="A14" s="4" t="inlineStr">
        <is>
          <t>Unused line fee diligence, implementation, and administration</t>
        </is>
      </c>
      <c r="B14" s="4" t="inlineStr">
        <is>
          <t>0.5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ormer Revolving Credit, Term Loan and Security Agreement (Details) - USD ($)</t>
        </is>
      </c>
      <c r="B1" s="2" t="inlineStr">
        <is>
          <t>Sep. 30, 2021</t>
        </is>
      </c>
      <c r="C1" s="2" t="inlineStr">
        <is>
          <t>Sep. 30, 2020</t>
        </is>
      </c>
    </row>
    <row r="2">
      <c r="A2" s="3" t="inlineStr">
        <is>
          <t>Former Subordinated Debt - Convertible and Non-Convertible</t>
        </is>
      </c>
    </row>
    <row r="3">
      <c r="A3" s="4" t="inlineStr">
        <is>
          <t>Term loan</t>
        </is>
      </c>
      <c r="B3" s="6" t="n">
        <v>0</v>
      </c>
      <c r="C3" s="6" t="n">
        <v>42646000</v>
      </c>
    </row>
    <row r="4">
      <c r="A4" s="4" t="inlineStr">
        <is>
          <t>Unamortized debt discount</t>
        </is>
      </c>
      <c r="B4" s="5" t="n">
        <v>0</v>
      </c>
      <c r="C4" s="5" t="n">
        <v>-4894000</v>
      </c>
    </row>
    <row r="5">
      <c r="A5" s="4" t="inlineStr">
        <is>
          <t>Term loan, net of discount</t>
        </is>
      </c>
      <c r="B5" s="5" t="n">
        <v>0</v>
      </c>
      <c r="C5" s="5" t="n">
        <v>37752000</v>
      </c>
    </row>
    <row r="6">
      <c r="A6" s="4" t="inlineStr">
        <is>
          <t>Short-term portion of term loan, net of discount</t>
        </is>
      </c>
      <c r="B6" s="5" t="n">
        <v>0</v>
      </c>
      <c r="C6" s="5" t="n">
        <v>0</v>
      </c>
    </row>
    <row r="7">
      <c r="A7" s="4" t="inlineStr">
        <is>
          <t>Long term portion of term loan, net of discounts</t>
        </is>
      </c>
      <c r="B7" s="6" t="n">
        <v>0</v>
      </c>
      <c r="C7" s="6" t="n">
        <v>3775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s>
  <sheetData>
    <row r="1">
      <c r="A1" s="1" t="inlineStr">
        <is>
          <t>Former Revolving Credit, Term Loan and Security Agreement (Details Narrative) - USD ($)</t>
        </is>
      </c>
      <c r="B1" s="2" t="inlineStr">
        <is>
          <t>1 Months Ended</t>
        </is>
      </c>
      <c r="D1" s="2" t="inlineStr">
        <is>
          <t>12 Months Ended</t>
        </is>
      </c>
    </row>
    <row r="2">
      <c r="B2" s="2" t="inlineStr">
        <is>
          <t>May 05, 2020</t>
        </is>
      </c>
      <c r="C2" s="2" t="inlineStr">
        <is>
          <t>Apr. 28, 2020</t>
        </is>
      </c>
      <c r="D2" s="2" t="inlineStr">
        <is>
          <t>Sep. 30, 2021</t>
        </is>
      </c>
      <c r="E2" s="2" t="inlineStr">
        <is>
          <t>Sep. 30, 2020</t>
        </is>
      </c>
    </row>
    <row r="3">
      <c r="A3" s="4" t="inlineStr">
        <is>
          <t>Interest rate</t>
        </is>
      </c>
      <c r="D3" s="4" t="inlineStr">
        <is>
          <t>11.00%</t>
        </is>
      </c>
    </row>
    <row r="4">
      <c r="A4" s="4" t="inlineStr">
        <is>
          <t>Interest rate on term loan</t>
        </is>
      </c>
      <c r="D4" s="4" t="inlineStr">
        <is>
          <t>5.00%</t>
        </is>
      </c>
    </row>
    <row r="5">
      <c r="A5" s="4" t="inlineStr">
        <is>
          <t>Net proceeds from CARES Act Paycheck Protection Program Loans</t>
        </is>
      </c>
      <c r="B5" s="6" t="n">
        <v>19927000</v>
      </c>
      <c r="D5" s="6" t="n">
        <v>0</v>
      </c>
      <c r="E5" s="6" t="n">
        <v>19927000</v>
      </c>
    </row>
    <row r="6">
      <c r="A6" s="4" t="inlineStr">
        <is>
          <t>Outstanding borrowing amount</t>
        </is>
      </c>
      <c r="D6" s="5" t="n">
        <v>11828000</v>
      </c>
    </row>
    <row r="7">
      <c r="A7" s="4" t="inlineStr">
        <is>
          <t>Unamortized debt</t>
        </is>
      </c>
      <c r="D7" s="5" t="n">
        <v>941000</v>
      </c>
      <c r="E7" s="6" t="n">
        <v>1779000</v>
      </c>
    </row>
    <row r="8">
      <c r="A8" s="4" t="inlineStr">
        <is>
          <t>Revolving Credit Facility One [Member]</t>
        </is>
      </c>
    </row>
    <row r="9">
      <c r="A9" s="4" t="inlineStr">
        <is>
          <t>Interest rate</t>
        </is>
      </c>
      <c r="E9" s="4" t="inlineStr">
        <is>
          <t>11.00%</t>
        </is>
      </c>
    </row>
    <row r="10">
      <c r="A10" s="4" t="inlineStr">
        <is>
          <t>Revolving Credit Facility [Member]</t>
        </is>
      </c>
    </row>
    <row r="11">
      <c r="A11" s="4" t="inlineStr">
        <is>
          <t>Outstanding borrowing amount</t>
        </is>
      </c>
      <c r="E11" s="6" t="n">
        <v>42646000</v>
      </c>
    </row>
    <row r="12">
      <c r="A12" s="4" t="inlineStr">
        <is>
          <t>Revolving credit facility</t>
        </is>
      </c>
      <c r="E12" s="5" t="n">
        <v>11828000</v>
      </c>
    </row>
    <row r="13">
      <c r="A13" s="4" t="inlineStr">
        <is>
          <t>Seventh Amendment [Member]</t>
        </is>
      </c>
    </row>
    <row r="14">
      <c r="A14" s="4" t="inlineStr">
        <is>
          <t>Interest rate on term loan</t>
        </is>
      </c>
      <c r="C14" s="4" t="inlineStr">
        <is>
          <t>5.00%</t>
        </is>
      </c>
    </row>
    <row r="15">
      <c r="A15" s="4" t="inlineStr">
        <is>
          <t>Restructuring fee</t>
        </is>
      </c>
      <c r="C15" s="6" t="n">
        <v>3478000</v>
      </c>
    </row>
    <row r="16">
      <c r="A16" s="4" t="inlineStr">
        <is>
          <t>Exit fee</t>
        </is>
      </c>
      <c r="C16" s="6" t="n">
        <v>1500000</v>
      </c>
    </row>
    <row r="17">
      <c r="A17" s="4" t="inlineStr">
        <is>
          <t>Amendment description</t>
        </is>
      </c>
      <c r="C17" s="4" t="inlineStr">
        <is>
          <t>The Seventh Amendment extended the maturity of the Former Credit Agreement from June 30, 2021 to June 30, 2023, lowered cash interest approximately 500 basis points (5%) per annum, postponed quarterly principal payments to recommence beginning June 30, 2021, and reduced the amounts of quarterly principal payments from the current $500 per quarter to $446</t>
        </is>
      </c>
    </row>
    <row r="18">
      <c r="A18" s="4" t="inlineStr">
        <is>
          <t>Ninth Amendment [Member]</t>
        </is>
      </c>
    </row>
    <row r="19">
      <c r="A19" s="4" t="inlineStr">
        <is>
          <t>Accrued interest</t>
        </is>
      </c>
      <c r="D19" s="5" t="n">
        <v>459000</v>
      </c>
    </row>
    <row r="20">
      <c r="A20" s="4" t="inlineStr">
        <is>
          <t>Unamortized debt</t>
        </is>
      </c>
      <c r="D20" s="5" t="n">
        <v>4004000</v>
      </c>
    </row>
    <row r="21">
      <c r="A21" s="4" t="inlineStr">
        <is>
          <t>unpaid fees</t>
        </is>
      </c>
      <c r="D21" s="5" t="n">
        <v>4978000</v>
      </c>
    </row>
    <row r="22">
      <c r="A22" s="4" t="inlineStr">
        <is>
          <t>Total loan fee payment</t>
        </is>
      </c>
      <c r="D22" s="5" t="n">
        <v>4978000</v>
      </c>
    </row>
    <row r="23">
      <c r="A23" s="4" t="inlineStr">
        <is>
          <t>Repayment of approximately</t>
        </is>
      </c>
      <c r="D23" s="6" t="n">
        <v>43735000</v>
      </c>
    </row>
    <row r="24">
      <c r="A24" s="4" t="inlineStr">
        <is>
          <t>Interest rate</t>
        </is>
      </c>
      <c r="D24" s="4" t="inlineStr">
        <is>
          <t>16.00%</t>
        </is>
      </c>
    </row>
    <row r="25">
      <c r="A25" s="4" t="inlineStr">
        <is>
          <t>Subordinated debt</t>
        </is>
      </c>
      <c r="E25" s="6" t="n">
        <v>51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21" customWidth="1" min="2" max="2"/>
  </cols>
  <sheetData>
    <row r="1">
      <c r="A1" s="1" t="inlineStr">
        <is>
          <t>CARES Act Payroll Protection Program Loans (Details Narrative)</t>
        </is>
      </c>
      <c r="B1" s="2" t="inlineStr">
        <is>
          <t>12 Months Ended</t>
        </is>
      </c>
    </row>
    <row r="2">
      <c r="B2" s="2" t="inlineStr">
        <is>
          <t>Sep. 30, 2021USD ($)</t>
        </is>
      </c>
    </row>
    <row r="3">
      <c r="A3" s="4" t="inlineStr">
        <is>
          <t>Audit threshould</t>
        </is>
      </c>
      <c r="B3" s="6" t="n">
        <v>2000000</v>
      </c>
    </row>
    <row r="4">
      <c r="A4" s="4" t="inlineStr">
        <is>
          <t>Aggregate amount included in current liabilities</t>
        </is>
      </c>
      <c r="B4" s="6" t="n">
        <v>16741000</v>
      </c>
    </row>
    <row r="5">
      <c r="A5" s="4" t="inlineStr">
        <is>
          <t>BBVA [Member] | PPP Loans [Member]</t>
        </is>
      </c>
    </row>
    <row r="6">
      <c r="A6" s="4" t="inlineStr">
        <is>
          <t>Interest rates</t>
        </is>
      </c>
      <c r="B6" s="4" t="inlineStr">
        <is>
          <t>100.00%</t>
        </is>
      </c>
    </row>
    <row r="7">
      <c r="A7" s="4" t="inlineStr">
        <is>
          <t>Fiscal 2022</t>
        </is>
      </c>
      <c r="B7" s="6" t="n">
        <v>16741000</v>
      </c>
    </row>
    <row r="8">
      <c r="A8" s="4" t="inlineStr">
        <is>
          <t>BMCH, Inc [Member]</t>
        </is>
      </c>
    </row>
    <row r="9">
      <c r="A9" s="4" t="inlineStr">
        <is>
          <t>Promissory notes</t>
        </is>
      </c>
      <c r="B9" s="5" t="n">
        <v>2589000</v>
      </c>
    </row>
    <row r="10">
      <c r="A10" s="4" t="inlineStr">
        <is>
          <t>Triad Logistics, Inc [Member]</t>
        </is>
      </c>
    </row>
    <row r="11">
      <c r="A11" s="4" t="inlineStr">
        <is>
          <t>Promissory notes</t>
        </is>
      </c>
      <c r="B11" s="5" t="n">
        <v>78000</v>
      </c>
    </row>
    <row r="12">
      <c r="A12" s="4" t="inlineStr">
        <is>
          <t>Forgiven loan balances</t>
        </is>
      </c>
      <c r="B12" s="5" t="n">
        <v>79000</v>
      </c>
    </row>
    <row r="13">
      <c r="A13" s="4" t="inlineStr">
        <is>
          <t>Triad Personnel Services, Inc [Member]</t>
        </is>
      </c>
    </row>
    <row r="14">
      <c r="A14" s="4" t="inlineStr">
        <is>
          <t>Promissory notes</t>
        </is>
      </c>
      <c r="B14" s="5" t="n">
        <v>404000</v>
      </c>
    </row>
    <row r="15">
      <c r="A15" s="4" t="inlineStr">
        <is>
          <t>Forgiven loan balances</t>
        </is>
      </c>
      <c r="B15" s="5" t="n">
        <v>408000</v>
      </c>
    </row>
    <row r="16">
      <c r="A16" s="4" t="inlineStr">
        <is>
          <t>SNI Companies, Inc [Member]</t>
        </is>
      </c>
    </row>
    <row r="17">
      <c r="A17" s="4" t="inlineStr">
        <is>
          <t>Promissory notes</t>
        </is>
      </c>
      <c r="B17" s="5" t="n">
        <v>10000000</v>
      </c>
    </row>
    <row r="18">
      <c r="A18" s="4" t="inlineStr">
        <is>
          <t>Paladin Consulting, Inc [Member]</t>
        </is>
      </c>
    </row>
    <row r="19">
      <c r="A19" s="4" t="inlineStr">
        <is>
          <t>Promissory notes</t>
        </is>
      </c>
      <c r="B19" s="5" t="n">
        <v>1925000</v>
      </c>
    </row>
    <row r="20">
      <c r="A20" s="4" t="inlineStr">
        <is>
          <t>Access Data Consulting Corporation [Member]</t>
        </is>
      </c>
    </row>
    <row r="21">
      <c r="A21" s="4" t="inlineStr">
        <is>
          <t>Promissory notes</t>
        </is>
      </c>
      <c r="B21" s="5" t="n">
        <v>1456000</v>
      </c>
    </row>
    <row r="22">
      <c r="A22" s="4" t="inlineStr">
        <is>
          <t>Forgiven loan balances</t>
        </is>
      </c>
      <c r="B22" s="5" t="n">
        <v>1470000</v>
      </c>
    </row>
    <row r="23">
      <c r="A23" s="4" t="inlineStr">
        <is>
          <t>Agile Resources, Inc [Member]</t>
        </is>
      </c>
    </row>
    <row r="24">
      <c r="A24" s="4" t="inlineStr">
        <is>
          <t>Promissory notes</t>
        </is>
      </c>
      <c r="B24" s="5" t="n">
        <v>1206000</v>
      </c>
    </row>
    <row r="25">
      <c r="A25" s="4" t="inlineStr">
        <is>
          <t>Forgiven loan balances</t>
        </is>
      </c>
      <c r="B25" s="5" t="n">
        <v>1220000</v>
      </c>
    </row>
    <row r="26">
      <c r="A26" s="4" t="inlineStr">
        <is>
          <t>Scribe Solutions, Inc [Member]</t>
        </is>
      </c>
    </row>
    <row r="27">
      <c r="A27" s="4" t="inlineStr">
        <is>
          <t>Promissory notes</t>
        </is>
      </c>
      <c r="B27" s="5" t="n">
        <v>277000</v>
      </c>
    </row>
    <row r="28">
      <c r="A28" s="4" t="inlineStr">
        <is>
          <t>Forgiven loan balances</t>
        </is>
      </c>
      <c r="B28" s="5" t="n">
        <v>279000</v>
      </c>
    </row>
    <row r="29">
      <c r="A29" s="4" t="inlineStr">
        <is>
          <t>GEE Group, Inc [Member]</t>
        </is>
      </c>
    </row>
    <row r="30">
      <c r="A30" s="4" t="inlineStr">
        <is>
          <t>Promissory notes</t>
        </is>
      </c>
      <c r="B30" s="6" t="n">
        <v>1992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ormer Subordinated Debt - Convertible and Non-Convertible (Details Narrative) - USD ($) $ / shares in Units, $ in Thousands</t>
        </is>
      </c>
      <c r="B1" s="2" t="inlineStr">
        <is>
          <t>12 Months Ended</t>
        </is>
      </c>
    </row>
    <row r="2">
      <c r="B2" s="2" t="inlineStr">
        <is>
          <t>Sep. 30, 2021</t>
        </is>
      </c>
      <c r="C2" s="2" t="inlineStr">
        <is>
          <t>Sep. 30, 2020</t>
        </is>
      </c>
      <c r="D2" s="2" t="inlineStr">
        <is>
          <t>Jun. 30, 2020</t>
        </is>
      </c>
    </row>
    <row r="3">
      <c r="A3" s="4" t="inlineStr">
        <is>
          <t>Net of transaction costs</t>
        </is>
      </c>
      <c r="B3" s="6" t="n">
        <v>12316</v>
      </c>
    </row>
    <row r="4">
      <c r="A4" s="4" t="inlineStr">
        <is>
          <t>Common stock share issued</t>
        </is>
      </c>
      <c r="B4" s="5" t="n">
        <v>114100000</v>
      </c>
      <c r="C4" s="5" t="n">
        <v>17667000</v>
      </c>
    </row>
    <row r="5">
      <c r="A5" s="4" t="inlineStr">
        <is>
          <t>Series C Preferred Stock [Member]</t>
        </is>
      </c>
    </row>
    <row r="6">
      <c r="A6" s="4" t="inlineStr">
        <is>
          <t>Common stock share issued</t>
        </is>
      </c>
      <c r="D6" s="5" t="n">
        <v>93000</v>
      </c>
    </row>
    <row r="7">
      <c r="A7" s="4" t="inlineStr">
        <is>
          <t>Note payable interest rate</t>
        </is>
      </c>
      <c r="D7" s="4" t="inlineStr">
        <is>
          <t>8.00%</t>
        </is>
      </c>
    </row>
    <row r="8">
      <c r="A8" s="4" t="inlineStr">
        <is>
          <t>Preferred Stock issued</t>
        </is>
      </c>
      <c r="B8" s="5" t="n">
        <v>0</v>
      </c>
      <c r="C8" s="5" t="n">
        <v>0</v>
      </c>
    </row>
    <row r="9">
      <c r="A9" s="4" t="inlineStr">
        <is>
          <t>8% Convertible Subordinated Note [Member] | Board of Directors [Member]</t>
        </is>
      </c>
    </row>
    <row r="10">
      <c r="A10" s="4" t="inlineStr">
        <is>
          <t>Purchase price</t>
        </is>
      </c>
      <c r="B10" s="6" t="n">
        <v>520</v>
      </c>
    </row>
    <row r="11">
      <c r="A11" s="4" t="inlineStr">
        <is>
          <t>Note interest description</t>
        </is>
      </c>
      <c r="B11" s="4" t="inlineStr">
        <is>
          <t>the 8% Notes converted such 8% Notes to an aggregate of 1,000 shares of Series C 8% Cumulative Convertible Preferred Stock (“Series C Preferred Stock”)</t>
        </is>
      </c>
    </row>
    <row r="12">
      <c r="A12" s="4" t="inlineStr">
        <is>
          <t>8% Convertible Subordinated Note [Member] | Investor [Member] | Series C Preferred Stock [Member]</t>
        </is>
      </c>
    </row>
    <row r="13">
      <c r="A13" s="4" t="inlineStr">
        <is>
          <t>Note issued</t>
        </is>
      </c>
      <c r="D13" s="6" t="n">
        <v>1000</v>
      </c>
    </row>
    <row r="14">
      <c r="A14" s="4" t="inlineStr">
        <is>
          <t>Common stock conversion price</t>
        </is>
      </c>
      <c r="D14" s="6" t="n">
        <v>1</v>
      </c>
    </row>
    <row r="15">
      <c r="A15" s="4" t="inlineStr">
        <is>
          <t>Common stock share issued</t>
        </is>
      </c>
      <c r="D15" s="5" t="n">
        <v>1000000</v>
      </c>
    </row>
    <row r="16">
      <c r="A16" s="4" t="inlineStr">
        <is>
          <t>Preferred Stock issued</t>
        </is>
      </c>
      <c r="D16" s="5" t="n">
        <v>93000</v>
      </c>
    </row>
    <row r="17">
      <c r="A17" s="4" t="inlineStr">
        <is>
          <t>Common sock issuance</t>
        </is>
      </c>
      <c r="D17" s="5" t="n">
        <v>1093000</v>
      </c>
    </row>
    <row r="18">
      <c r="A18" s="4" t="inlineStr">
        <is>
          <t>9.5% Convertible Subordinated Note [Member]</t>
        </is>
      </c>
    </row>
    <row r="19">
      <c r="A19" s="4" t="inlineStr">
        <is>
          <t>Note issued</t>
        </is>
      </c>
      <c r="D19" s="6" t="n">
        <v>1115</v>
      </c>
    </row>
    <row r="20">
      <c r="A20" s="4" t="inlineStr">
        <is>
          <t>Common stock conversion price</t>
        </is>
      </c>
      <c r="D20" s="7" t="n">
        <v>5.83</v>
      </c>
    </row>
    <row r="21">
      <c r="A21" s="4" t="inlineStr">
        <is>
          <t>Note payable interest rate</t>
        </is>
      </c>
      <c r="B21" s="4" t="inlineStr">
        <is>
          <t>9.50%</t>
        </is>
      </c>
      <c r="D21" s="4" t="inlineStr">
        <is>
          <t>9.50%</t>
        </is>
      </c>
    </row>
    <row r="22">
      <c r="A22" s="4" t="inlineStr">
        <is>
          <t>Proceed from note issued</t>
        </is>
      </c>
      <c r="D22" s="6" t="n">
        <v>12500</v>
      </c>
    </row>
    <row r="23">
      <c r="A23" s="4" t="inlineStr">
        <is>
          <t>Purchase price per price</t>
        </is>
      </c>
      <c r="D23" s="7" t="n">
        <v>0.52</v>
      </c>
    </row>
    <row r="24">
      <c r="A24" s="4" t="inlineStr">
        <is>
          <t>Note Conversion Agreement [Member]</t>
        </is>
      </c>
    </row>
    <row r="25">
      <c r="A25" s="4" t="inlineStr">
        <is>
          <t>Note issued</t>
        </is>
      </c>
      <c r="D25" s="6" t="n">
        <v>4185</v>
      </c>
    </row>
    <row r="26">
      <c r="A26" s="4" t="inlineStr">
        <is>
          <t>Common stock conversion price</t>
        </is>
      </c>
      <c r="D26" s="7" t="n">
        <v>5.83</v>
      </c>
    </row>
    <row r="27">
      <c r="A27" s="4" t="inlineStr">
        <is>
          <t>Common stock share issued</t>
        </is>
      </c>
      <c r="D27" s="5" t="n">
        <v>718000</v>
      </c>
    </row>
    <row r="28">
      <c r="A28" s="4" t="inlineStr">
        <is>
          <t>Note payable interest rate</t>
        </is>
      </c>
      <c r="B28" s="4" t="inlineStr">
        <is>
          <t>9.50%</t>
        </is>
      </c>
      <c r="D28" s="4" t="inlineStr">
        <is>
          <t>10.00%</t>
        </is>
      </c>
    </row>
    <row r="29">
      <c r="A29" s="4" t="inlineStr">
        <is>
          <t>Note Settlement Agreement [Member]</t>
        </is>
      </c>
    </row>
    <row r="30">
      <c r="A30" s="4" t="inlineStr">
        <is>
          <t>Note issued</t>
        </is>
      </c>
      <c r="D30" s="6" t="n">
        <v>1000</v>
      </c>
    </row>
    <row r="31">
      <c r="A31" s="4" t="inlineStr">
        <is>
          <t>Common stock conversion price</t>
        </is>
      </c>
      <c r="D31" s="7" t="n">
        <v>5.83</v>
      </c>
    </row>
    <row r="32">
      <c r="A32" s="4" t="inlineStr">
        <is>
          <t>Proceed from note issued</t>
        </is>
      </c>
      <c r="D32" s="6" t="n">
        <v>89</v>
      </c>
    </row>
    <row r="33">
      <c r="A33" s="4" t="inlineStr">
        <is>
          <t>Purchase price per price</t>
        </is>
      </c>
      <c r="D33" s="7" t="n">
        <v>0.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20" customWidth="1" min="5" max="5"/>
  </cols>
  <sheetData>
    <row r="1">
      <c r="A1" s="1" t="inlineStr">
        <is>
          <t>CONSOLIDATED STATEMENTS OF SHAREHOLDERS EQUITY - USD ($) shares in Thousands</t>
        </is>
      </c>
      <c r="B1" s="2" t="inlineStr">
        <is>
          <t>Total</t>
        </is>
      </c>
      <c r="C1" s="2" t="inlineStr">
        <is>
          <t>Common Stock</t>
        </is>
      </c>
      <c r="D1" s="2" t="inlineStr">
        <is>
          <t>Additional Paid In Capital</t>
        </is>
      </c>
      <c r="E1" s="2" t="inlineStr">
        <is>
          <t>Accumulated Deficit</t>
        </is>
      </c>
    </row>
    <row r="2">
      <c r="A2" s="4" t="inlineStr">
        <is>
          <t>Balance, shares at Sep. 30, 2019</t>
        </is>
      </c>
      <c r="C2" s="5" t="n">
        <v>12538</v>
      </c>
    </row>
    <row r="3">
      <c r="A3" s="4" t="inlineStr">
        <is>
          <t>Balance, amount at Sep. 30, 2019</t>
        </is>
      </c>
      <c r="B3" s="6" t="n">
        <v>9209000</v>
      </c>
      <c r="D3" s="6" t="n">
        <v>49990000</v>
      </c>
      <c r="E3" s="6" t="n">
        <v>-40781000</v>
      </c>
    </row>
    <row r="4">
      <c r="A4" s="4" t="inlineStr">
        <is>
          <t>Share-based compensation, shares</t>
        </is>
      </c>
      <c r="C4" s="5" t="n">
        <v>23</v>
      </c>
    </row>
    <row r="5">
      <c r="A5" s="4" t="inlineStr">
        <is>
          <t>Share-based compensation, amount</t>
        </is>
      </c>
      <c r="B5" s="5" t="n">
        <v>1559000</v>
      </c>
      <c r="D5" s="5" t="n">
        <v>1559000</v>
      </c>
      <c r="E5" s="5" t="n">
        <v>0</v>
      </c>
    </row>
    <row r="6">
      <c r="A6" s="4" t="inlineStr">
        <is>
          <t>Issuance of stock for restricted stock, shares</t>
        </is>
      </c>
      <c r="C6" s="5" t="n">
        <v>500</v>
      </c>
    </row>
    <row r="7">
      <c r="A7" s="4" t="inlineStr">
        <is>
          <t>Issuance of stock for restricted stock, amount</t>
        </is>
      </c>
      <c r="C7" s="6" t="n">
        <v>0</v>
      </c>
      <c r="D7" s="5" t="n">
        <v>0</v>
      </c>
      <c r="E7" s="5" t="n">
        <v>0</v>
      </c>
    </row>
    <row r="8">
      <c r="A8" s="4" t="inlineStr">
        <is>
          <t>Issuance of stock for interest, shares</t>
        </is>
      </c>
      <c r="C8" s="5" t="n">
        <v>2795</v>
      </c>
    </row>
    <row r="9">
      <c r="A9" s="4" t="inlineStr">
        <is>
          <t>Issuance of stock for interest, amount</t>
        </is>
      </c>
      <c r="B9" s="5" t="n">
        <v>1204000</v>
      </c>
      <c r="D9" s="5" t="n">
        <v>1204000</v>
      </c>
      <c r="E9" s="5" t="n">
        <v>0</v>
      </c>
    </row>
    <row r="10">
      <c r="A10" s="4" t="inlineStr">
        <is>
          <t>Issuance of stock for debt conversion, shares</t>
        </is>
      </c>
      <c r="C10" s="5" t="n">
        <v>1718</v>
      </c>
    </row>
    <row r="11">
      <c r="A11" s="4" t="inlineStr">
        <is>
          <t>Issuance of stock for debt conversion, amount</t>
        </is>
      </c>
      <c r="B11" s="5" t="n">
        <v>5185000</v>
      </c>
      <c r="D11" s="5" t="n">
        <v>5185000</v>
      </c>
      <c r="E11" s="5" t="n">
        <v>0</v>
      </c>
    </row>
    <row r="12">
      <c r="A12" s="4" t="inlineStr">
        <is>
          <t>Issuance of stock for preferred stock conversion, shares</t>
        </is>
      </c>
      <c r="C12" s="5" t="n">
        <v>93</v>
      </c>
    </row>
    <row r="13">
      <c r="A13" s="4" t="inlineStr">
        <is>
          <t>Issuance of stock for preferred stock conversion, amount</t>
        </is>
      </c>
      <c r="B13" s="5" t="n">
        <v>93000</v>
      </c>
      <c r="D13" s="5" t="n">
        <v>93000</v>
      </c>
      <c r="E13" s="5" t="n">
        <v>0</v>
      </c>
    </row>
    <row r="14">
      <c r="A14" s="4" t="inlineStr">
        <is>
          <t>Net income</t>
        </is>
      </c>
      <c r="B14" s="5" t="n">
        <v>-14347000</v>
      </c>
      <c r="C14" s="6" t="n">
        <v>0</v>
      </c>
      <c r="D14" s="5" t="n">
        <v>0</v>
      </c>
      <c r="E14" s="5" t="n">
        <v>-14347000</v>
      </c>
    </row>
    <row r="15">
      <c r="A15" s="4" t="inlineStr">
        <is>
          <t>Gain on redemption of preferred stock</t>
        </is>
      </c>
      <c r="B15" s="5" t="n">
        <v>24475000</v>
      </c>
      <c r="C15" s="6" t="n">
        <v>0</v>
      </c>
      <c r="D15" s="5" t="n">
        <v>0</v>
      </c>
      <c r="E15" s="5" t="n">
        <v>24475000</v>
      </c>
    </row>
    <row r="16">
      <c r="A16" s="4" t="inlineStr">
        <is>
          <t>Balance, shares at Sep. 30, 2020</t>
        </is>
      </c>
      <c r="C16" s="5" t="n">
        <v>17667</v>
      </c>
    </row>
    <row r="17">
      <c r="A17" s="4" t="inlineStr">
        <is>
          <t>Balance, amount at Sep. 30, 2020</t>
        </is>
      </c>
      <c r="B17" s="5" t="n">
        <v>27378000</v>
      </c>
      <c r="D17" s="5" t="n">
        <v>58031000</v>
      </c>
      <c r="E17" s="5" t="n">
        <v>-30653000</v>
      </c>
    </row>
    <row r="18">
      <c r="A18" s="4" t="inlineStr">
        <is>
          <t>Share-based compensation, amount</t>
        </is>
      </c>
      <c r="B18" s="5" t="n">
        <v>970000</v>
      </c>
      <c r="D18" s="5" t="n">
        <v>970000</v>
      </c>
      <c r="E18" s="5" t="n">
        <v>0</v>
      </c>
    </row>
    <row r="19">
      <c r="A19" s="4" t="inlineStr">
        <is>
          <t>Issuance of stock for restricted stock, shares</t>
        </is>
      </c>
      <c r="C19" s="5" t="n">
        <v>600</v>
      </c>
    </row>
    <row r="20">
      <c r="A20" s="4" t="inlineStr">
        <is>
          <t>Issuance of stock for restricted stock, amount</t>
        </is>
      </c>
      <c r="B20" s="5" t="n">
        <v>0</v>
      </c>
      <c r="D20" s="5" t="n">
        <v>0</v>
      </c>
      <c r="E20" s="5" t="n">
        <v>0</v>
      </c>
    </row>
    <row r="21">
      <c r="A21" s="4" t="inlineStr">
        <is>
          <t>Net income</t>
        </is>
      </c>
      <c r="B21" s="5" t="n">
        <v>6000</v>
      </c>
      <c r="D21" s="5" t="n">
        <v>0</v>
      </c>
      <c r="E21" s="5" t="n">
        <v>6000</v>
      </c>
    </row>
    <row r="22">
      <c r="A22" s="4" t="inlineStr">
        <is>
          <t>Sale of common stock in public offering, shares</t>
        </is>
      </c>
      <c r="C22" s="5" t="n">
        <v>95833</v>
      </c>
    </row>
    <row r="23">
      <c r="A23" s="4" t="inlineStr">
        <is>
          <t>Sale of common stock in public offering, amount</t>
        </is>
      </c>
      <c r="B23" s="5" t="n">
        <v>52415000</v>
      </c>
      <c r="D23" s="5" t="n">
        <v>52415000</v>
      </c>
      <c r="E23" s="5" t="n">
        <v>0</v>
      </c>
    </row>
    <row r="24">
      <c r="A24" s="4" t="inlineStr">
        <is>
          <t>Balance, shares at Sep. 30, 2021</t>
        </is>
      </c>
      <c r="C24" s="5" t="n">
        <v>114100</v>
      </c>
    </row>
    <row r="25">
      <c r="A25" s="4" t="inlineStr">
        <is>
          <t>Balance, amount at Sep. 30, 2021</t>
        </is>
      </c>
      <c r="B25" s="6" t="n">
        <v>80769000</v>
      </c>
      <c r="D25" s="6" t="n">
        <v>111416000</v>
      </c>
      <c r="E25" s="6" t="n">
        <v>-3064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 / shares</t>
        </is>
      </c>
      <c r="B1" s="2" t="inlineStr">
        <is>
          <t>12 Months Ended</t>
        </is>
      </c>
    </row>
    <row r="2">
      <c r="B2" s="2" t="inlineStr">
        <is>
          <t>Sep. 30, 2021</t>
        </is>
      </c>
      <c r="C2" s="2" t="inlineStr">
        <is>
          <t>Sep. 30, 2020</t>
        </is>
      </c>
    </row>
    <row r="3">
      <c r="A3" s="3" t="inlineStr">
        <is>
          <t>Equity</t>
        </is>
      </c>
    </row>
    <row r="4">
      <c r="A4" s="4" t="inlineStr">
        <is>
          <t>Non- vested Restricted stock outstanding, beginning balance</t>
        </is>
      </c>
      <c r="B4" s="5" t="n">
        <v>1450000</v>
      </c>
      <c r="C4" s="5" t="n">
        <v>1500000</v>
      </c>
    </row>
    <row r="5">
      <c r="A5" s="4" t="inlineStr">
        <is>
          <t>Granted</t>
        </is>
      </c>
      <c r="B5" s="5" t="n">
        <v>642000</v>
      </c>
      <c r="C5" s="5" t="n">
        <v>450000</v>
      </c>
    </row>
    <row r="6">
      <c r="A6" s="4" t="inlineStr">
        <is>
          <t>Forfeited</t>
        </is>
      </c>
      <c r="B6" s="5" t="n">
        <v>-50000</v>
      </c>
    </row>
    <row r="7">
      <c r="A7" s="4" t="inlineStr">
        <is>
          <t>Issued</t>
        </is>
      </c>
      <c r="B7" s="5" t="n">
        <v>-600000</v>
      </c>
      <c r="C7" s="5" t="n">
        <v>-500000</v>
      </c>
    </row>
    <row r="8">
      <c r="A8" s="4" t="inlineStr">
        <is>
          <t>Non- vested Restricted stock outstanding, ending balance</t>
        </is>
      </c>
      <c r="B8" s="5" t="n">
        <v>1442000</v>
      </c>
      <c r="C8" s="5" t="n">
        <v>1450000</v>
      </c>
    </row>
    <row r="9">
      <c r="A9" s="3" t="inlineStr">
        <is>
          <t>Weighted average fair value</t>
        </is>
      </c>
    </row>
    <row r="10">
      <c r="A10" s="4" t="inlineStr">
        <is>
          <t>Weighted average fair value Non- vested Restricted stock outstanding, beginning balance</t>
        </is>
      </c>
      <c r="B10" s="7" t="n">
        <v>1.32</v>
      </c>
      <c r="C10" s="7" t="n">
        <v>1.76</v>
      </c>
    </row>
    <row r="11">
      <c r="A11" s="4" t="inlineStr">
        <is>
          <t>Weighted average fair value Non- vested Restricted stock outstanding, granted</t>
        </is>
      </c>
      <c r="B11" s="8" t="n">
        <v>0.46</v>
      </c>
      <c r="C11" s="8" t="n">
        <v>0.85</v>
      </c>
    </row>
    <row r="12">
      <c r="A12" s="4" t="inlineStr">
        <is>
          <t>Weighted Average Fair Value Non-vested restricted stock outstanding Forfeited</t>
        </is>
      </c>
      <c r="B12" s="8" t="n">
        <v>0.52</v>
      </c>
    </row>
    <row r="13">
      <c r="A13" s="4" t="inlineStr">
        <is>
          <t>Weighted average fair value Non- vested Restricted stock outstanding, issued</t>
        </is>
      </c>
      <c r="B13" s="8" t="n">
        <v>2.21</v>
      </c>
      <c r="C13" s="8" t="n">
        <v>2.21</v>
      </c>
    </row>
    <row r="14">
      <c r="A14" s="4" t="inlineStr">
        <is>
          <t>Weighted average fair value Non- vested Restricted stock outstanding, ending balance</t>
        </is>
      </c>
      <c r="B14" s="7" t="n">
        <v>0.6</v>
      </c>
      <c r="C14" s="7" t="n">
        <v>1.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Equity (Details 1) - Warrants [Member] - USD ($)</t>
        </is>
      </c>
      <c r="B1" s="2" t="inlineStr">
        <is>
          <t>12 Months Ended</t>
        </is>
      </c>
    </row>
    <row r="2">
      <c r="B2" s="2" t="inlineStr">
        <is>
          <t>Sep. 30, 2021</t>
        </is>
      </c>
      <c r="C2" s="2" t="inlineStr">
        <is>
          <t>Sep. 30, 2020</t>
        </is>
      </c>
    </row>
    <row r="3">
      <c r="A3" s="4" t="inlineStr">
        <is>
          <t>Warrants outstanding, beginning balance</t>
        </is>
      </c>
      <c r="B3" s="5" t="n">
        <v>77000</v>
      </c>
      <c r="C3" s="5" t="n">
        <v>439000</v>
      </c>
    </row>
    <row r="4">
      <c r="A4" s="4" t="inlineStr">
        <is>
          <t>Forfeited/Expired</t>
        </is>
      </c>
      <c r="C4" s="5" t="n">
        <v>-362000</v>
      </c>
    </row>
    <row r="5">
      <c r="A5" s="4" t="inlineStr">
        <is>
          <t>Warrants outstanding, ending balance</t>
        </is>
      </c>
      <c r="B5" s="5" t="n">
        <v>77000</v>
      </c>
      <c r="C5" s="5" t="n">
        <v>77000</v>
      </c>
    </row>
    <row r="6">
      <c r="A6" s="4" t="inlineStr">
        <is>
          <t>Warrants exercisable, ending balance</t>
        </is>
      </c>
      <c r="B6" s="5" t="n">
        <v>77000</v>
      </c>
      <c r="C6" s="5" t="n">
        <v>77000</v>
      </c>
    </row>
    <row r="7">
      <c r="A7" s="3" t="inlineStr">
        <is>
          <t>Weighted Average Exercise Price Per Share</t>
        </is>
      </c>
    </row>
    <row r="8">
      <c r="A8" s="4" t="inlineStr">
        <is>
          <t>Weighted Average Exercise Price Per Share warrants outstanding, beginning balance</t>
        </is>
      </c>
      <c r="B8" s="6" t="n">
        <v>2</v>
      </c>
      <c r="C8" s="7" t="n">
        <v>4.09</v>
      </c>
    </row>
    <row r="9">
      <c r="A9" s="4" t="inlineStr">
        <is>
          <t>Weighted Average Exercise Price Per Share Forfeited/Expired</t>
        </is>
      </c>
      <c r="C9" s="8" t="n">
        <v>4.53</v>
      </c>
    </row>
    <row r="10">
      <c r="A10" s="4" t="inlineStr">
        <is>
          <t>Weighted Average Exercise Price Per Share Warrants outstanding, ending balance</t>
        </is>
      </c>
      <c r="B10" s="5" t="n">
        <v>2</v>
      </c>
      <c r="C10" s="5" t="n">
        <v>2</v>
      </c>
    </row>
    <row r="11">
      <c r="A11" s="4" t="inlineStr">
        <is>
          <t>Weighted Average Exercise Price Per Share Warrants exercisable, ending balance</t>
        </is>
      </c>
      <c r="B11" s="6" t="n">
        <v>2</v>
      </c>
      <c r="C11" s="6" t="n">
        <v>2</v>
      </c>
    </row>
    <row r="12">
      <c r="A12" s="3" t="inlineStr">
        <is>
          <t>Weighted Average Remaining Contractual Life</t>
        </is>
      </c>
    </row>
    <row r="13">
      <c r="A13" s="4" t="inlineStr">
        <is>
          <t>Weighted Average Remaining Contractual Life Warrants outstanding, beginning balance</t>
        </is>
      </c>
      <c r="B13" s="4" t="inlineStr">
        <is>
          <t>4 years 6 months</t>
        </is>
      </c>
      <c r="C13" s="4" t="inlineStr">
        <is>
          <t>1 year 4 months 20 days</t>
        </is>
      </c>
    </row>
    <row r="14">
      <c r="A14" s="4" t="inlineStr">
        <is>
          <t>Weighted Average Remaining Contractual Life Warrants outstanding, ending balance</t>
        </is>
      </c>
      <c r="B14" s="4" t="inlineStr">
        <is>
          <t>3 years 6 months</t>
        </is>
      </c>
      <c r="C14" s="4" t="inlineStr">
        <is>
          <t>4 years 5 months 30 days</t>
        </is>
      </c>
    </row>
    <row r="15">
      <c r="A15" s="4" t="inlineStr">
        <is>
          <t>Weighted Average Remaining Contractual Life Warrants exercisable, ending balance</t>
        </is>
      </c>
      <c r="B15" s="4" t="inlineStr">
        <is>
          <t>3 years 6 months</t>
        </is>
      </c>
      <c r="C15" s="4" t="inlineStr">
        <is>
          <t>4 years 6 months</t>
        </is>
      </c>
    </row>
    <row r="16">
      <c r="A16" s="3" t="inlineStr">
        <is>
          <t>Total Intrinsic Value of Warrants</t>
        </is>
      </c>
    </row>
    <row r="17">
      <c r="A17" s="4" t="inlineStr">
        <is>
          <t>Total Intrinsic Value of Warrants Warrants outstanding, beginning balance</t>
        </is>
      </c>
      <c r="B17" s="6" t="n">
        <v>0</v>
      </c>
      <c r="C17" s="6" t="n">
        <v>0</v>
      </c>
    </row>
    <row r="18">
      <c r="A18" s="4" t="inlineStr">
        <is>
          <t>Total Intrinsic Value of Warrants,Warrants outstanding, ending balance</t>
        </is>
      </c>
      <c r="B18" s="5" t="n">
        <v>0</v>
      </c>
      <c r="C18" s="5" t="n">
        <v>0</v>
      </c>
    </row>
    <row r="19">
      <c r="A19" s="4" t="inlineStr">
        <is>
          <t>Total Intrinsic Value of Warrants Warrants exercisable, beginning balance</t>
        </is>
      </c>
      <c r="B19" s="6" t="n">
        <v>0</v>
      </c>
      <c r="C19"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Details 2) - Stock Options [Member] - USD ($)</t>
        </is>
      </c>
      <c r="B1" s="2" t="inlineStr">
        <is>
          <t>12 Months Ended</t>
        </is>
      </c>
    </row>
    <row r="2">
      <c r="B2" s="2" t="inlineStr">
        <is>
          <t>Sep. 30, 2021</t>
        </is>
      </c>
      <c r="C2" s="2" t="inlineStr">
        <is>
          <t>Sep. 30, 2020</t>
        </is>
      </c>
    </row>
    <row r="3">
      <c r="A3" s="4" t="inlineStr">
        <is>
          <t>Option outstanding, beginning balance</t>
        </is>
      </c>
      <c r="B3" s="5" t="n">
        <v>1254000</v>
      </c>
      <c r="C3" s="5" t="n">
        <v>1734000</v>
      </c>
    </row>
    <row r="4">
      <c r="A4" s="4" t="inlineStr">
        <is>
          <t>Option Granted</t>
        </is>
      </c>
      <c r="B4" s="5" t="n">
        <v>525</v>
      </c>
      <c r="C4" s="5" t="n">
        <v>75</v>
      </c>
    </row>
    <row r="5">
      <c r="A5" s="4" t="inlineStr">
        <is>
          <t>Forfeited/Expired</t>
        </is>
      </c>
      <c r="B5" s="5" t="n">
        <v>-107000</v>
      </c>
      <c r="C5" s="5" t="n">
        <v>-555000</v>
      </c>
    </row>
    <row r="6">
      <c r="A6" s="4" t="inlineStr">
        <is>
          <t>Option outstanding, ending balance</t>
        </is>
      </c>
      <c r="B6" s="5" t="n">
        <v>1672000</v>
      </c>
      <c r="C6" s="5" t="n">
        <v>1254000</v>
      </c>
    </row>
    <row r="7">
      <c r="A7" s="4" t="inlineStr">
        <is>
          <t>Exercisable, ending balance</t>
        </is>
      </c>
      <c r="B7" s="5" t="n">
        <v>890000</v>
      </c>
      <c r="C7" s="5" t="n">
        <v>749000</v>
      </c>
    </row>
    <row r="8">
      <c r="A8" s="3" t="inlineStr">
        <is>
          <t>Weighted Average Exercise Price Per Shares</t>
        </is>
      </c>
    </row>
    <row r="9">
      <c r="A9" s="4" t="inlineStr">
        <is>
          <t>Weighted Average Exercise Price Per Share Options outstanding, beginning balance</t>
        </is>
      </c>
      <c r="B9" s="7" t="n">
        <v>2.85</v>
      </c>
      <c r="C9" s="7" t="n">
        <v>3.22</v>
      </c>
    </row>
    <row r="10">
      <c r="A10" s="4" t="inlineStr">
        <is>
          <t>Weighted Average Exercise Price Per Shares granted</t>
        </is>
      </c>
      <c r="B10" s="8" t="n">
        <v>0.57</v>
      </c>
      <c r="C10" s="8" t="n">
        <v>0.54</v>
      </c>
    </row>
    <row r="11">
      <c r="A11" s="4" t="inlineStr">
        <is>
          <t>Weighted Average Exercise Price Per Share Forfeited/Expired</t>
        </is>
      </c>
      <c r="B11" s="8" t="n">
        <v>2.79</v>
      </c>
      <c r="C11" s="8" t="n">
        <v>3.68</v>
      </c>
    </row>
    <row r="12">
      <c r="A12" s="4" t="inlineStr">
        <is>
          <t>Weighted Average Exercise Price Per Share Optionss outstanding, ending balance</t>
        </is>
      </c>
      <c r="B12" s="8" t="n">
        <v>2.14</v>
      </c>
      <c r="C12" s="8" t="n">
        <v>2.85</v>
      </c>
    </row>
    <row r="13">
      <c r="A13" s="4" t="inlineStr">
        <is>
          <t>Weighted Average Exercise Price Per Share, exercisable, ending balance</t>
        </is>
      </c>
      <c r="B13" s="7" t="n">
        <v>3.14</v>
      </c>
      <c r="C13" s="7" t="n">
        <v>3.43</v>
      </c>
    </row>
    <row r="14">
      <c r="A14" s="3" t="inlineStr">
        <is>
          <t>Weighted Average Remaining Contractual Life (Years)</t>
        </is>
      </c>
    </row>
    <row r="15">
      <c r="A15" s="4" t="inlineStr">
        <is>
          <t>Weighted Average Remaining Contractual Life Options outstanding, beginning balance</t>
        </is>
      </c>
      <c r="B15" s="4" t="inlineStr">
        <is>
          <t>7 years 4 months 2 days</t>
        </is>
      </c>
      <c r="C15" s="4" t="inlineStr">
        <is>
          <t>7 years 10 months 2 days</t>
        </is>
      </c>
    </row>
    <row r="16">
      <c r="A16" s="4" t="inlineStr">
        <is>
          <t>Weighted Average Remaining Contractual Life Options outstanding, ending balance</t>
        </is>
      </c>
      <c r="B16" s="4" t="inlineStr">
        <is>
          <t>7 years 4 months 6 days</t>
        </is>
      </c>
      <c r="C16" s="4" t="inlineStr">
        <is>
          <t>7 years 4 months 6 days</t>
        </is>
      </c>
    </row>
    <row r="17">
      <c r="A17" s="4" t="inlineStr">
        <is>
          <t>Weighted Average Remaining Contractual Life, exercisable, ending balance</t>
        </is>
      </c>
      <c r="B17" s="4" t="inlineStr">
        <is>
          <t>6 years 29 days</t>
        </is>
      </c>
      <c r="C17" s="4" t="inlineStr">
        <is>
          <t>6 years 9 months 10 days</t>
        </is>
      </c>
    </row>
    <row r="18">
      <c r="A18" s="3" t="inlineStr">
        <is>
          <t>Total Intrinsic Value of Options</t>
        </is>
      </c>
    </row>
    <row r="19">
      <c r="A19" s="4" t="inlineStr">
        <is>
          <t>Total Intrinsic Value of Warrants Options outstanding, beginning balance</t>
        </is>
      </c>
      <c r="B19" s="6" t="n">
        <v>0</v>
      </c>
      <c r="C19" s="6" t="n">
        <v>0</v>
      </c>
    </row>
    <row r="20">
      <c r="A20" s="4" t="inlineStr">
        <is>
          <t>Total Intrinsic Value of Options,Options outstanding, ending balance</t>
        </is>
      </c>
      <c r="B20" s="6" t="n">
        <v>0</v>
      </c>
      <c r="C20"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24" customWidth="1" min="2" max="2"/>
    <col width="24" customWidth="1" min="3" max="3"/>
  </cols>
  <sheetData>
    <row r="1">
      <c r="A1" s="1" t="inlineStr">
        <is>
          <t>Equity (Details 3) - $ / shares</t>
        </is>
      </c>
      <c r="B1" s="2" t="inlineStr">
        <is>
          <t>12 Months Ended</t>
        </is>
      </c>
    </row>
    <row r="2">
      <c r="B2" s="2" t="inlineStr">
        <is>
          <t>Sep. 30, 2021</t>
        </is>
      </c>
      <c r="C2" s="2" t="inlineStr">
        <is>
          <t>Sep. 30, 2020</t>
        </is>
      </c>
    </row>
    <row r="3">
      <c r="A3" s="3" t="inlineStr">
        <is>
          <t>Equity</t>
        </is>
      </c>
    </row>
    <row r="4">
      <c r="A4" s="4" t="inlineStr">
        <is>
          <t>Weighted average fair value of options</t>
        </is>
      </c>
      <c r="B4" s="7" t="n">
        <v>0.53</v>
      </c>
      <c r="C4" s="7" t="n">
        <v>0.49</v>
      </c>
    </row>
    <row r="5">
      <c r="A5" s="4" t="inlineStr">
        <is>
          <t>Weighted average risk-free interest rate</t>
        </is>
      </c>
      <c r="B5" s="4" t="inlineStr">
        <is>
          <t>1.64%</t>
        </is>
      </c>
      <c r="C5" s="4" t="inlineStr">
        <is>
          <t>0.71%</t>
        </is>
      </c>
    </row>
    <row r="6">
      <c r="A6" s="4" t="inlineStr">
        <is>
          <t>Weighted average volatility factor</t>
        </is>
      </c>
      <c r="B6" s="4" t="inlineStr">
        <is>
          <t>114.00%</t>
        </is>
      </c>
      <c r="C6" s="4" t="inlineStr">
        <is>
          <t>108.00%</t>
        </is>
      </c>
    </row>
    <row r="7">
      <c r="A7" s="4" t="inlineStr">
        <is>
          <t>Weighted average expected life (years)</t>
        </is>
      </c>
      <c r="B7" s="4" t="inlineStr">
        <is>
          <t>7 years 4 months 6 days</t>
        </is>
      </c>
      <c r="C7" s="4" t="inlineStr">
        <is>
          <t>7 years 4 months 2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Equity (Details Narrative) - USD ($) $ / shares in Units, $ in Thousands</t>
        </is>
      </c>
      <c r="B1" s="2" t="inlineStr">
        <is>
          <t>1 Months Ended</t>
        </is>
      </c>
      <c r="E1" s="2" t="inlineStr">
        <is>
          <t>12 Months Ended</t>
        </is>
      </c>
    </row>
    <row r="2">
      <c r="B2" s="2" t="inlineStr">
        <is>
          <t>Jun. 15, 2021</t>
        </is>
      </c>
      <c r="C2" s="2" t="inlineStr">
        <is>
          <t>Apr. 19, 2021</t>
        </is>
      </c>
      <c r="D2" s="2" t="inlineStr">
        <is>
          <t>Nov. 23, 2019</t>
        </is>
      </c>
      <c r="E2" s="2" t="inlineStr">
        <is>
          <t>Sep. 30, 2021</t>
        </is>
      </c>
      <c r="F2" s="2" t="inlineStr">
        <is>
          <t>Sep. 30, 2020</t>
        </is>
      </c>
      <c r="G2" s="2" t="inlineStr">
        <is>
          <t>Apr. 27, 2021</t>
        </is>
      </c>
      <c r="H2" s="2" t="inlineStr">
        <is>
          <t>Jun. 30, 2020</t>
        </is>
      </c>
    </row>
    <row r="3">
      <c r="A3" s="4" t="inlineStr">
        <is>
          <t>Common stock shares acquired</t>
        </is>
      </c>
      <c r="C3" s="5" t="n">
        <v>679</v>
      </c>
    </row>
    <row r="4">
      <c r="A4" s="4" t="inlineStr">
        <is>
          <t>Restricted stock shares</t>
        </is>
      </c>
      <c r="E4" s="5" t="n">
        <v>4958000</v>
      </c>
      <c r="F4" s="5" t="n">
        <v>1000000</v>
      </c>
    </row>
    <row r="5">
      <c r="A5" s="4" t="inlineStr">
        <is>
          <t>Restricted common stock shares granted under amendment plan</t>
        </is>
      </c>
      <c r="E5" s="5" t="n">
        <v>5828000</v>
      </c>
      <c r="F5" s="5" t="n">
        <v>450000</v>
      </c>
    </row>
    <row r="6">
      <c r="A6" s="4" t="inlineStr">
        <is>
          <t>Common stock share issued</t>
        </is>
      </c>
      <c r="E6" s="5" t="n">
        <v>114100000</v>
      </c>
      <c r="F6" s="5" t="n">
        <v>17667000</v>
      </c>
    </row>
    <row r="7">
      <c r="A7" s="4" t="inlineStr">
        <is>
          <t>Restricted Stock [Member]</t>
        </is>
      </c>
    </row>
    <row r="8">
      <c r="A8" s="4" t="inlineStr">
        <is>
          <t>Stock granted value share-based compensation</t>
        </is>
      </c>
      <c r="E8" s="6" t="n">
        <v>525</v>
      </c>
      <c r="F8" s="6" t="n">
        <v>1150</v>
      </c>
    </row>
    <row r="9">
      <c r="A9" s="4" t="inlineStr">
        <is>
          <t>Unrecognized compensation expense</t>
        </is>
      </c>
      <c r="E9" s="6" t="n">
        <v>562</v>
      </c>
    </row>
    <row r="10">
      <c r="A10" s="4" t="inlineStr">
        <is>
          <t>Stock Option [Member]</t>
        </is>
      </c>
    </row>
    <row r="11">
      <c r="A11" s="4" t="inlineStr">
        <is>
          <t>Restricted common stock shares granted under amendment plan</t>
        </is>
      </c>
      <c r="E11" s="5" t="n">
        <v>525000</v>
      </c>
      <c r="F11" s="5" t="n">
        <v>75000</v>
      </c>
    </row>
    <row r="12">
      <c r="A12" s="4" t="inlineStr">
        <is>
          <t>Stock Option [Member] | Warrants [Member]</t>
        </is>
      </c>
    </row>
    <row r="13">
      <c r="A13" s="4" t="inlineStr">
        <is>
          <t>Stock granted value share-based compensation</t>
        </is>
      </c>
      <c r="E13" s="6" t="n">
        <v>445</v>
      </c>
      <c r="F13" s="6" t="n">
        <v>409</v>
      </c>
    </row>
    <row r="14">
      <c r="A14" s="4" t="inlineStr">
        <is>
          <t>Unrecognized compensation expense</t>
        </is>
      </c>
      <c r="E14" s="6" t="n">
        <v>456</v>
      </c>
    </row>
    <row r="15">
      <c r="A15" s="4" t="inlineStr">
        <is>
          <t>Weighted average vesting period</t>
        </is>
      </c>
      <c r="E15" s="4" t="inlineStr">
        <is>
          <t>3 years 6 months 21 days</t>
        </is>
      </c>
    </row>
    <row r="16">
      <c r="A16" s="4" t="inlineStr">
        <is>
          <t>Former President [Member]</t>
        </is>
      </c>
    </row>
    <row r="17">
      <c r="A17" s="4" t="inlineStr">
        <is>
          <t>Common stock shares held by company</t>
        </is>
      </c>
      <c r="B17" s="5" t="n">
        <v>600000</v>
      </c>
      <c r="D17" s="5" t="n">
        <v>500000</v>
      </c>
    </row>
    <row r="18">
      <c r="A18" s="4" t="inlineStr">
        <is>
          <t>2013 Incentive Stock Plan [Member]</t>
        </is>
      </c>
    </row>
    <row r="19">
      <c r="A19" s="4" t="inlineStr">
        <is>
          <t>Restricted stock shares</t>
        </is>
      </c>
      <c r="E19" s="5" t="n">
        <v>10000000</v>
      </c>
      <c r="F19" s="5" t="n">
        <v>1000000</v>
      </c>
    </row>
    <row r="20">
      <c r="A20" s="4" t="inlineStr">
        <is>
          <t>Restricted common stock shares granted under amendment plan</t>
        </is>
      </c>
      <c r="E20" s="5" t="n">
        <v>642000</v>
      </c>
      <c r="F20" s="5" t="n">
        <v>450000</v>
      </c>
    </row>
    <row r="21">
      <c r="A21" s="4" t="inlineStr">
        <is>
          <t>Stock options outstanding under amended plan</t>
        </is>
      </c>
      <c r="E21" s="5" t="n">
        <v>15000000</v>
      </c>
      <c r="F21" s="5" t="n">
        <v>5000000</v>
      </c>
    </row>
    <row r="22">
      <c r="A22" s="4" t="inlineStr">
        <is>
          <t>Authorizes compensation aggregate, shares</t>
        </is>
      </c>
      <c r="E22" s="5" t="n">
        <v>10786000</v>
      </c>
    </row>
    <row r="23">
      <c r="A23" s="4" t="inlineStr">
        <is>
          <t>Security Agreement [Member]</t>
        </is>
      </c>
    </row>
    <row r="24">
      <c r="A24" s="4" t="inlineStr">
        <is>
          <t>Common stock share issued</t>
        </is>
      </c>
      <c r="C24" s="5" t="n">
        <v>83333000</v>
      </c>
    </row>
    <row r="25">
      <c r="A25" s="4" t="inlineStr">
        <is>
          <t>Public offering price per share</t>
        </is>
      </c>
      <c r="C25" s="7" t="n">
        <v>0.6</v>
      </c>
      <c r="G25" s="7" t="n">
        <v>0.6</v>
      </c>
    </row>
    <row r="26">
      <c r="A26" s="4" t="inlineStr">
        <is>
          <t>Proceeds from sale of option shares</t>
        </is>
      </c>
      <c r="C26" s="6" t="n">
        <v>6937</v>
      </c>
    </row>
    <row r="27">
      <c r="A27" s="4" t="inlineStr">
        <is>
          <t>Additional shares of common stock</t>
        </is>
      </c>
      <c r="C27" s="5" t="n">
        <v>12500000</v>
      </c>
    </row>
    <row r="28">
      <c r="A28" s="4" t="inlineStr">
        <is>
          <t>Net proceeds of public offering</t>
        </is>
      </c>
      <c r="C28" s="6" t="n">
        <v>45478</v>
      </c>
    </row>
    <row r="29">
      <c r="A29" s="4" t="inlineStr">
        <is>
          <t>Underwriting discount legal fees</t>
        </is>
      </c>
      <c r="C29" s="6" t="n">
        <v>50000</v>
      </c>
    </row>
    <row r="30">
      <c r="A30" s="4" t="inlineStr">
        <is>
          <t>Series C Preferred Stock [Member]</t>
        </is>
      </c>
    </row>
    <row r="31">
      <c r="A31" s="4" t="inlineStr">
        <is>
          <t>Common stock shares issued upon conversion of preferred stock</t>
        </is>
      </c>
      <c r="H31" s="5" t="n">
        <v>1811000</v>
      </c>
    </row>
    <row r="32">
      <c r="A32" s="4" t="inlineStr">
        <is>
          <t>Interest rate</t>
        </is>
      </c>
      <c r="H32" s="4" t="inlineStr">
        <is>
          <t>8.00%</t>
        </is>
      </c>
    </row>
    <row r="33">
      <c r="A33" s="4" t="inlineStr">
        <is>
          <t>Original principal amount</t>
        </is>
      </c>
      <c r="H33" s="6" t="n">
        <v>4185</v>
      </c>
    </row>
    <row r="34">
      <c r="A34" s="4" t="inlineStr">
        <is>
          <t>Debt conversion, principal amount</t>
        </is>
      </c>
      <c r="H34" s="6" t="n">
        <v>1000</v>
      </c>
    </row>
    <row r="35">
      <c r="A35" s="4" t="inlineStr">
        <is>
          <t>Common stock share issued</t>
        </is>
      </c>
      <c r="H35" s="5" t="n">
        <v>93000</v>
      </c>
    </row>
    <row r="36">
      <c r="A36" s="4" t="inlineStr">
        <is>
          <t>Series C Preferred Stock [Member] | 8% Convertible Subordinated Note [Member] | Investor [Member]</t>
        </is>
      </c>
    </row>
    <row r="37">
      <c r="A37" s="4" t="inlineStr">
        <is>
          <t>Common stock share issued</t>
        </is>
      </c>
      <c r="H37" s="5" t="n">
        <v>10000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3" customWidth="1" min="6" max="6"/>
    <col width="14" customWidth="1" min="7" max="7"/>
  </cols>
  <sheetData>
    <row r="1">
      <c r="A1" s="1" t="inlineStr">
        <is>
          <t>Mezzanine Equity (Details Narrative) - USD ($)</t>
        </is>
      </c>
      <c r="B1" s="2" t="inlineStr">
        <is>
          <t>1 Months Ended</t>
        </is>
      </c>
      <c r="C1" s="2" t="inlineStr">
        <is>
          <t>12 Months Ended</t>
        </is>
      </c>
    </row>
    <row r="2">
      <c r="B2" s="2" t="inlineStr">
        <is>
          <t>Jun. 30, 2020</t>
        </is>
      </c>
      <c r="C2" s="2" t="inlineStr">
        <is>
          <t>Sep. 30, 2021</t>
        </is>
      </c>
      <c r="D2" s="2" t="inlineStr">
        <is>
          <t>Sep. 30, 2020</t>
        </is>
      </c>
      <c r="E2" s="2" t="inlineStr">
        <is>
          <t>Sep. 30, 2019</t>
        </is>
      </c>
      <c r="F2" s="2" t="inlineStr">
        <is>
          <t>May 17, 2019</t>
        </is>
      </c>
      <c r="G2" s="2" t="inlineStr">
        <is>
          <t>Apr. 03, 2017</t>
        </is>
      </c>
    </row>
    <row r="3">
      <c r="A3" s="4" t="inlineStr">
        <is>
          <t>Gain on redeemed preferred stock</t>
        </is>
      </c>
      <c r="C3" s="6" t="n">
        <v>0</v>
      </c>
      <c r="D3" s="6" t="n">
        <v>24475000</v>
      </c>
    </row>
    <row r="4">
      <c r="A4" s="4" t="inlineStr">
        <is>
          <t>Shares issued upon conversion</t>
        </is>
      </c>
      <c r="D4" s="5" t="n">
        <v>104000</v>
      </c>
    </row>
    <row r="5">
      <c r="A5" s="4" t="inlineStr">
        <is>
          <t>Investor related to interest</t>
        </is>
      </c>
      <c r="D5" s="6" t="n">
        <v>104000</v>
      </c>
    </row>
    <row r="6">
      <c r="A6" s="4" t="inlineStr">
        <is>
          <t>Common stock share issued</t>
        </is>
      </c>
      <c r="C6" s="5" t="n">
        <v>114100000</v>
      </c>
      <c r="D6" s="5" t="n">
        <v>17667000</v>
      </c>
    </row>
    <row r="7">
      <c r="A7" s="4" t="inlineStr">
        <is>
          <t>Preferred stock, share authorized</t>
        </is>
      </c>
      <c r="C7" s="5" t="n">
        <v>20000000</v>
      </c>
      <c r="D7" s="5" t="n">
        <v>20000000</v>
      </c>
    </row>
    <row r="8">
      <c r="A8" s="4" t="inlineStr">
        <is>
          <t>Series C Convertible Preferred Stock [Member]</t>
        </is>
      </c>
    </row>
    <row r="9">
      <c r="A9" s="4" t="inlineStr">
        <is>
          <t>Common stock shares issued upon conversion of preferred stock</t>
        </is>
      </c>
      <c r="B9" s="5" t="n">
        <v>93000</v>
      </c>
    </row>
    <row r="10">
      <c r="A10" s="4" t="inlineStr">
        <is>
          <t>Preferred Stock, shares issued</t>
        </is>
      </c>
      <c r="B10" s="5" t="n">
        <v>72000</v>
      </c>
    </row>
    <row r="11">
      <c r="A11" s="4" t="inlineStr">
        <is>
          <t>Dividend per share</t>
        </is>
      </c>
      <c r="B11" s="6" t="n">
        <v>1</v>
      </c>
    </row>
    <row r="12">
      <c r="A12" s="4" t="inlineStr">
        <is>
          <t>Initial conversion price</t>
        </is>
      </c>
      <c r="F12" s="6" t="n">
        <v>1</v>
      </c>
    </row>
    <row r="13">
      <c r="A13" s="4" t="inlineStr">
        <is>
          <t>Purchase price per share</t>
        </is>
      </c>
      <c r="B13" s="7" t="n">
        <v>0.52</v>
      </c>
    </row>
    <row r="14">
      <c r="A14" s="4" t="inlineStr">
        <is>
          <t>Common stock share issued</t>
        </is>
      </c>
      <c r="B14" s="5" t="n">
        <v>93000</v>
      </c>
    </row>
    <row r="15">
      <c r="A15" s="4" t="inlineStr">
        <is>
          <t>Aggregate amount</t>
        </is>
      </c>
      <c r="B15" s="6" t="n">
        <v>37000</v>
      </c>
    </row>
    <row r="16">
      <c r="A16" s="4" t="inlineStr">
        <is>
          <t>Preferred stock, liquidation preference, price per share</t>
        </is>
      </c>
      <c r="F16" s="6" t="n">
        <v>1</v>
      </c>
    </row>
    <row r="17">
      <c r="A17" s="4" t="inlineStr">
        <is>
          <t>Authorized preferred stock, designated</t>
        </is>
      </c>
      <c r="F17" s="5" t="n">
        <v>3000000</v>
      </c>
    </row>
    <row r="18">
      <c r="A18" s="4" t="inlineStr">
        <is>
          <t>Interest rate</t>
        </is>
      </c>
      <c r="B18" s="4" t="inlineStr">
        <is>
          <t>8.00%</t>
        </is>
      </c>
      <c r="F18" s="4" t="inlineStr">
        <is>
          <t>8.00%</t>
        </is>
      </c>
    </row>
    <row r="19">
      <c r="A19" s="4" t="inlineStr">
        <is>
          <t>Series A Preferred Stock [Member]</t>
        </is>
      </c>
    </row>
    <row r="20">
      <c r="A20" s="4" t="inlineStr">
        <is>
          <t>Preferred Stock, shares issued</t>
        </is>
      </c>
      <c r="C20" s="5" t="n">
        <v>0</v>
      </c>
      <c r="D20" s="5" t="n">
        <v>0</v>
      </c>
    </row>
    <row r="21">
      <c r="A21" s="4" t="inlineStr">
        <is>
          <t>Preferred stock, share authorized</t>
        </is>
      </c>
      <c r="C21" s="5" t="n">
        <v>160000</v>
      </c>
      <c r="D21" s="5" t="n">
        <v>160000</v>
      </c>
      <c r="G21" s="5" t="n">
        <v>160000</v>
      </c>
    </row>
    <row r="22">
      <c r="A22" s="4" t="inlineStr">
        <is>
          <t>Preferred stock, outstanding</t>
        </is>
      </c>
      <c r="C22" s="5" t="n">
        <v>0</v>
      </c>
      <c r="D22" s="5" t="n">
        <v>0</v>
      </c>
    </row>
    <row r="23">
      <c r="A23" s="4" t="inlineStr">
        <is>
          <t>Convertible Preferred Stock [Member]</t>
        </is>
      </c>
    </row>
    <row r="24">
      <c r="A24" s="4" t="inlineStr">
        <is>
          <t>Preferred stock, outstanding</t>
        </is>
      </c>
      <c r="E24" s="5" t="n">
        <v>5566000</v>
      </c>
    </row>
    <row r="25">
      <c r="A25" s="4" t="inlineStr">
        <is>
          <t>Purchase price</t>
        </is>
      </c>
      <c r="B25" s="6" t="n">
        <v>2894000</v>
      </c>
    </row>
    <row r="26">
      <c r="A26" s="4" t="inlineStr">
        <is>
          <t>Convertible Preferred Stock [Member] | SNI [Member]</t>
        </is>
      </c>
    </row>
    <row r="27">
      <c r="A27" s="4" t="inlineStr">
        <is>
          <t>Preferred Stock, shares issued</t>
        </is>
      </c>
      <c r="G27" s="5" t="n">
        <v>5900000</v>
      </c>
    </row>
    <row r="28">
      <c r="A28" s="4" t="inlineStr">
        <is>
          <t>Dividend per share</t>
        </is>
      </c>
      <c r="G28" s="7" t="n">
        <v>4.86</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Sep. 30, 2021</t>
        </is>
      </c>
      <c r="C2" s="2" t="inlineStr">
        <is>
          <t>Sep. 30, 2020</t>
        </is>
      </c>
    </row>
    <row r="3">
      <c r="A3" s="3" t="inlineStr">
        <is>
          <t>Current expense (benefit):</t>
        </is>
      </c>
    </row>
    <row r="4">
      <c r="A4" s="4" t="inlineStr">
        <is>
          <t>Federal</t>
        </is>
      </c>
      <c r="B4" s="6" t="n">
        <v>0</v>
      </c>
      <c r="C4" s="6" t="n">
        <v>0</v>
      </c>
    </row>
    <row r="5">
      <c r="A5" s="4" t="inlineStr">
        <is>
          <t>State</t>
        </is>
      </c>
      <c r="B5" s="5" t="n">
        <v>-103000</v>
      </c>
      <c r="C5" s="5" t="n">
        <v>467000</v>
      </c>
    </row>
    <row r="6">
      <c r="A6" s="4" t="inlineStr">
        <is>
          <t>Total current expense (benefit):</t>
        </is>
      </c>
      <c r="B6" s="5" t="n">
        <v>-103000</v>
      </c>
      <c r="C6" s="5" t="n">
        <v>467000</v>
      </c>
    </row>
    <row r="7">
      <c r="A7" s="3" t="inlineStr">
        <is>
          <t>Deferred expense (benefit):</t>
        </is>
      </c>
    </row>
    <row r="8">
      <c r="A8" s="4" t="inlineStr">
        <is>
          <t>Federal</t>
        </is>
      </c>
      <c r="B8" s="5" t="n">
        <v>115000</v>
      </c>
      <c r="C8" s="5" t="n">
        <v>68000</v>
      </c>
    </row>
    <row r="9">
      <c r="A9" s="4" t="inlineStr">
        <is>
          <t>State</t>
        </is>
      </c>
      <c r="B9" s="5" t="n">
        <v>46000</v>
      </c>
      <c r="C9" s="5" t="n">
        <v>62000</v>
      </c>
    </row>
    <row r="10">
      <c r="A10" s="4" t="inlineStr">
        <is>
          <t>Total deferred expense (benefit):</t>
        </is>
      </c>
      <c r="B10" s="5" t="n">
        <v>161000</v>
      </c>
      <c r="C10" s="5" t="n">
        <v>130000</v>
      </c>
    </row>
    <row r="11">
      <c r="A11" s="4" t="inlineStr">
        <is>
          <t>Total income tax expense (benefit):</t>
        </is>
      </c>
      <c r="B11" s="6" t="n">
        <v>58000</v>
      </c>
      <c r="C11" s="6" t="n">
        <v>59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1) - USD ($)</t>
        </is>
      </c>
      <c r="B1" s="2" t="inlineStr">
        <is>
          <t>12 Months Ended</t>
        </is>
      </c>
    </row>
    <row r="2">
      <c r="B2" s="2" t="inlineStr">
        <is>
          <t>Sep. 30, 2021</t>
        </is>
      </c>
      <c r="C2" s="2" t="inlineStr">
        <is>
          <t>Sep. 30, 2020</t>
        </is>
      </c>
    </row>
    <row r="3">
      <c r="A3" s="3" t="inlineStr">
        <is>
          <t>Income Taxes</t>
        </is>
      </c>
    </row>
    <row r="4">
      <c r="A4" s="4" t="inlineStr">
        <is>
          <t>Income at US Statutory Rate</t>
        </is>
      </c>
      <c r="B4" s="6" t="n">
        <v>28000</v>
      </c>
      <c r="C4" s="6" t="n">
        <v>-2888000</v>
      </c>
    </row>
    <row r="5">
      <c r="A5" s="4" t="inlineStr">
        <is>
          <t>State Taxes, net of Federal benefit</t>
        </is>
      </c>
      <c r="B5" s="5" t="n">
        <v>-468000</v>
      </c>
      <c r="C5" s="5" t="n">
        <v>930000</v>
      </c>
    </row>
    <row r="6">
      <c r="A6" s="4" t="inlineStr">
        <is>
          <t>Tax Credits</t>
        </is>
      </c>
      <c r="B6" s="5" t="n">
        <v>-143000</v>
      </c>
      <c r="C6" s="5" t="n">
        <v>-88000</v>
      </c>
    </row>
    <row r="7">
      <c r="A7" s="4" t="inlineStr">
        <is>
          <t>Stock compensation</t>
        </is>
      </c>
      <c r="B7" s="5" t="n">
        <v>0</v>
      </c>
      <c r="C7" s="5" t="n">
        <v>186000</v>
      </c>
    </row>
    <row r="8">
      <c r="A8" s="4" t="inlineStr">
        <is>
          <t>Goodwill impairment</t>
        </is>
      </c>
      <c r="B8" s="5" t="n">
        <v>0</v>
      </c>
      <c r="C8" s="5" t="n">
        <v>1560000</v>
      </c>
    </row>
    <row r="9">
      <c r="A9" s="4" t="inlineStr">
        <is>
          <t>PPP related matters</t>
        </is>
      </c>
      <c r="B9" s="5" t="n">
        <v>-4910000</v>
      </c>
      <c r="C9" s="5" t="n">
        <v>4182000</v>
      </c>
    </row>
    <row r="10">
      <c r="A10" s="4" t="inlineStr">
        <is>
          <t>Valuation allowance</t>
        </is>
      </c>
      <c r="B10" s="5" t="n">
        <v>5384000</v>
      </c>
      <c r="C10" s="5" t="n">
        <v>-3466000</v>
      </c>
    </row>
    <row r="11">
      <c r="A11" s="4" t="inlineStr">
        <is>
          <t>Other</t>
        </is>
      </c>
      <c r="B11" s="5" t="n">
        <v>167000</v>
      </c>
      <c r="C11" s="5" t="n">
        <v>181000</v>
      </c>
    </row>
    <row r="12">
      <c r="A12" s="4" t="inlineStr">
        <is>
          <t>Provision for income taxes</t>
        </is>
      </c>
      <c r="B12" s="6" t="n">
        <v>58000</v>
      </c>
      <c r="C12" s="6" t="n">
        <v>59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Sep. 30, 2021</t>
        </is>
      </c>
      <c r="C1" s="2" t="inlineStr">
        <is>
          <t>Sep. 30, 2020</t>
        </is>
      </c>
    </row>
    <row r="2">
      <c r="A2" s="3" t="inlineStr">
        <is>
          <t>Income Taxes</t>
        </is>
      </c>
    </row>
    <row r="3">
      <c r="A3" s="4" t="inlineStr">
        <is>
          <t>Net operating losses carryforwards</t>
        </is>
      </c>
      <c r="B3" s="6" t="n">
        <v>4765</v>
      </c>
      <c r="C3" s="6" t="n">
        <v>2856</v>
      </c>
    </row>
    <row r="4">
      <c r="A4" s="4" t="inlineStr">
        <is>
          <t>Stock Options</t>
        </is>
      </c>
      <c r="B4" s="5" t="n">
        <v>1728</v>
      </c>
      <c r="C4" s="5" t="n">
        <v>1564</v>
      </c>
    </row>
    <row r="5">
      <c r="A5" s="4" t="inlineStr">
        <is>
          <t>Allowance for Doubtful Accounts</t>
        </is>
      </c>
      <c r="B5" s="5" t="n">
        <v>70</v>
      </c>
      <c r="C5" s="5" t="n">
        <v>515</v>
      </c>
    </row>
    <row r="6">
      <c r="A6" s="4" t="inlineStr">
        <is>
          <t>Accrued &amp; prepaid expenses</t>
        </is>
      </c>
      <c r="B6" s="5" t="n">
        <v>968</v>
      </c>
      <c r="C6" s="5" t="n">
        <v>339</v>
      </c>
    </row>
    <row r="7">
      <c r="A7" s="4" t="inlineStr">
        <is>
          <t>Tax Credit Carryforwards</t>
        </is>
      </c>
      <c r="B7" s="5" t="n">
        <v>825</v>
      </c>
      <c r="C7" s="5" t="n">
        <v>681</v>
      </c>
    </row>
    <row r="8">
      <c r="A8" s="4" t="inlineStr">
        <is>
          <t>ROU liability</t>
        </is>
      </c>
      <c r="B8" s="5" t="n">
        <v>1100</v>
      </c>
      <c r="C8" s="5" t="n">
        <v>1371</v>
      </c>
    </row>
    <row r="9">
      <c r="A9" s="4" t="inlineStr">
        <is>
          <t>Interest</t>
        </is>
      </c>
      <c r="B9" s="5" t="n">
        <v>3708</v>
      </c>
      <c r="C9" s="5" t="n">
        <v>1065</v>
      </c>
    </row>
    <row r="10">
      <c r="A10" s="4" t="inlineStr">
        <is>
          <t>Other</t>
        </is>
      </c>
      <c r="B10" s="5" t="n">
        <v>6</v>
      </c>
      <c r="C10" s="5" t="n">
        <v>7</v>
      </c>
    </row>
    <row r="11">
      <c r="A11" s="4" t="inlineStr">
        <is>
          <t>Total Deferred tax assets</t>
        </is>
      </c>
      <c r="B11" s="5" t="n">
        <v>13170</v>
      </c>
      <c r="C11" s="5" t="n">
        <v>8398</v>
      </c>
    </row>
    <row r="12">
      <c r="A12" s="4" t="inlineStr">
        <is>
          <t>Intangibles</t>
        </is>
      </c>
      <c r="B12" s="5" t="n">
        <v>-4342</v>
      </c>
      <c r="C12" s="5" t="n">
        <v>-4479</v>
      </c>
    </row>
    <row r="13">
      <c r="A13" s="4" t="inlineStr">
        <is>
          <t>ROU Assets</t>
        </is>
      </c>
      <c r="B13" s="5" t="n">
        <v>-895</v>
      </c>
      <c r="C13" s="5" t="n">
        <v>-1145</v>
      </c>
    </row>
    <row r="14">
      <c r="A14" s="4" t="inlineStr">
        <is>
          <t>Depreciation</t>
        </is>
      </c>
      <c r="B14" s="5" t="n">
        <v>-58</v>
      </c>
      <c r="C14" s="5" t="n">
        <v>-122</v>
      </c>
    </row>
    <row r="15">
      <c r="A15" s="4" t="inlineStr">
        <is>
          <t>Total deferred tax liability</t>
        </is>
      </c>
      <c r="B15" s="5" t="n">
        <v>-5295</v>
      </c>
      <c r="C15" s="5" t="n">
        <v>-5746</v>
      </c>
    </row>
    <row r="16">
      <c r="A16" s="4" t="inlineStr">
        <is>
          <t>Deferred tax asset</t>
        </is>
      </c>
      <c r="B16" s="5" t="n">
        <v>7875</v>
      </c>
      <c r="C16" s="5" t="n">
        <v>2652</v>
      </c>
    </row>
    <row r="17">
      <c r="A17" s="4" t="inlineStr">
        <is>
          <t>Valuation allowance</t>
        </is>
      </c>
      <c r="B17" s="5" t="n">
        <v>-8466</v>
      </c>
      <c r="C17" s="5" t="n">
        <v>-3082</v>
      </c>
    </row>
    <row r="18">
      <c r="A18" s="4" t="inlineStr">
        <is>
          <t>Net deferred tax liability</t>
        </is>
      </c>
      <c r="B18" s="6" t="n">
        <v>-591</v>
      </c>
      <c r="C18" s="6" t="n">
        <v>-4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Sep. 30, 2021</t>
        </is>
      </c>
      <c r="C2" s="2" t="inlineStr">
        <is>
          <t>Sep. 30, 2020</t>
        </is>
      </c>
    </row>
    <row r="3">
      <c r="A3" s="4" t="inlineStr">
        <is>
          <t>State [Member]</t>
        </is>
      </c>
    </row>
    <row r="4">
      <c r="A4" s="4" t="inlineStr">
        <is>
          <t>Operating loss carryforwards</t>
        </is>
      </c>
      <c r="B4" s="6" t="n">
        <v>17700</v>
      </c>
      <c r="C4" s="6" t="n">
        <v>13300</v>
      </c>
    </row>
    <row r="5">
      <c r="A5" s="4" t="inlineStr">
        <is>
          <t>Operating loss carryforwards expiration period</t>
        </is>
      </c>
      <c r="B5" s="4" t="inlineStr">
        <is>
          <t>2029</t>
        </is>
      </c>
    </row>
    <row r="6">
      <c r="A6" s="4" t="inlineStr">
        <is>
          <t>Federal [Member]</t>
        </is>
      </c>
    </row>
    <row r="7">
      <c r="A7" s="4" t="inlineStr">
        <is>
          <t>Operating loss carryforwards</t>
        </is>
      </c>
      <c r="B7" s="6" t="n">
        <v>19800</v>
      </c>
      <c r="C7" s="6" t="n">
        <v>11500</v>
      </c>
    </row>
    <row r="8">
      <c r="A8" s="4" t="inlineStr">
        <is>
          <t>Operating loss carryforwards expiration period</t>
        </is>
      </c>
      <c r="B8" s="4" t="inlineStr">
        <is>
          <t>2029</t>
        </is>
      </c>
    </row>
    <row r="9">
      <c r="A9" s="4" t="inlineStr">
        <is>
          <t>Net operating loss carried indefinitely</t>
        </is>
      </c>
      <c r="B9" s="6" t="n">
        <v>6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income (loss)</t>
        </is>
      </c>
      <c r="B4" s="6" t="n">
        <v>6000</v>
      </c>
      <c r="C4" s="6" t="n">
        <v>-14347000</v>
      </c>
    </row>
    <row r="5">
      <c r="A5" s="3" t="inlineStr">
        <is>
          <t>Adjustments to reconcile net income (loss) to cash provided by (used in) operating activities:</t>
        </is>
      </c>
    </row>
    <row r="6">
      <c r="A6" s="4" t="inlineStr">
        <is>
          <t>Loss (gain) on extingishment of debt</t>
        </is>
      </c>
      <c r="B6" s="5" t="n">
        <v>548000</v>
      </c>
      <c r="C6" s="5" t="n">
        <v>-12316000</v>
      </c>
    </row>
    <row r="7">
      <c r="A7" s="4" t="inlineStr">
        <is>
          <t>Depreciation and amortization</t>
        </is>
      </c>
      <c r="B7" s="5" t="n">
        <v>4400000</v>
      </c>
      <c r="C7" s="5" t="n">
        <v>5286000</v>
      </c>
    </row>
    <row r="8">
      <c r="A8" s="4" t="inlineStr">
        <is>
          <t>Goodwill impairment charge</t>
        </is>
      </c>
      <c r="B8" s="5" t="n">
        <v>0</v>
      </c>
      <c r="C8" s="5" t="n">
        <v>8850000</v>
      </c>
    </row>
    <row r="9">
      <c r="A9" s="4" t="inlineStr">
        <is>
          <t>Non-cash lease expense</t>
        </is>
      </c>
      <c r="B9" s="5" t="n">
        <v>1344000</v>
      </c>
      <c r="C9" s="5" t="n">
        <v>1623000</v>
      </c>
    </row>
    <row r="10">
      <c r="A10" s="4" t="inlineStr">
        <is>
          <t>Stock compensation expense</t>
        </is>
      </c>
      <c r="B10" s="5" t="n">
        <v>970000</v>
      </c>
      <c r="C10" s="5" t="n">
        <v>1559000</v>
      </c>
    </row>
    <row r="11">
      <c r="A11" s="4" t="inlineStr">
        <is>
          <t>(Decrease) increase in allowance for doubtful accounts</t>
        </is>
      </c>
      <c r="B11" s="5" t="n">
        <v>-546000</v>
      </c>
      <c r="C11" s="5" t="n">
        <v>1557000</v>
      </c>
    </row>
    <row r="12">
      <c r="A12" s="4" t="inlineStr">
        <is>
          <t>Deferred income taxes</t>
        </is>
      </c>
      <c r="B12" s="5" t="n">
        <v>161000</v>
      </c>
      <c r="C12" s="5" t="n">
        <v>130000</v>
      </c>
    </row>
    <row r="13">
      <c r="A13" s="4" t="inlineStr">
        <is>
          <t>Amortization of debt discount</t>
        </is>
      </c>
      <c r="B13" s="5" t="n">
        <v>941000</v>
      </c>
      <c r="C13" s="5" t="n">
        <v>1779000</v>
      </c>
    </row>
    <row r="14">
      <c r="A14" s="4" t="inlineStr">
        <is>
          <t>Interest expense paid with common and preferred stock</t>
        </is>
      </c>
      <c r="B14" s="5" t="n">
        <v>0</v>
      </c>
      <c r="C14" s="5" t="n">
        <v>1288000</v>
      </c>
    </row>
    <row r="15">
      <c r="A15" s="4" t="inlineStr">
        <is>
          <t>Paid in kind interest on term loan</t>
        </is>
      </c>
      <c r="B15" s="5" t="n">
        <v>1210000</v>
      </c>
      <c r="C15" s="5" t="n">
        <v>1242000</v>
      </c>
    </row>
    <row r="16">
      <c r="A16" s="4" t="inlineStr">
        <is>
          <t>Change in acquisition deposit for working capital guarantee</t>
        </is>
      </c>
      <c r="B16" s="5" t="n">
        <v>0</v>
      </c>
      <c r="C16" s="5" t="n">
        <v>-783000</v>
      </c>
    </row>
    <row r="17">
      <c r="A17" s="3" t="inlineStr">
        <is>
          <t>Changes in operating assets and liabilities:</t>
        </is>
      </c>
    </row>
    <row r="18">
      <c r="A18" s="4" t="inlineStr">
        <is>
          <t>Accounts receivable</t>
        </is>
      </c>
      <c r="B18" s="5" t="n">
        <v>-6477000</v>
      </c>
      <c r="C18" s="5" t="n">
        <v>3222000</v>
      </c>
    </row>
    <row r="19">
      <c r="A19" s="4" t="inlineStr">
        <is>
          <t>Accrued interest</t>
        </is>
      </c>
      <c r="B19" s="5" t="n">
        <v>513000</v>
      </c>
      <c r="C19" s="5" t="n">
        <v>95000</v>
      </c>
    </row>
    <row r="20">
      <c r="A20" s="4" t="inlineStr">
        <is>
          <t>Accounts payable</t>
        </is>
      </c>
      <c r="B20" s="5" t="n">
        <v>206000</v>
      </c>
      <c r="C20" s="5" t="n">
        <v>-2156000</v>
      </c>
    </row>
    <row r="21">
      <c r="A21" s="4" t="inlineStr">
        <is>
          <t>Accrued compensation</t>
        </is>
      </c>
      <c r="B21" s="5" t="n">
        <v>907000</v>
      </c>
      <c r="C21" s="5" t="n">
        <v>2729000</v>
      </c>
    </row>
    <row r="22">
      <c r="A22" s="4" t="inlineStr">
        <is>
          <t>Change in other assets, net of change in other liabilities</t>
        </is>
      </c>
      <c r="B22" s="5" t="n">
        <v>-3813000</v>
      </c>
      <c r="C22" s="5" t="n">
        <v>-2005000</v>
      </c>
    </row>
    <row r="23">
      <c r="A23" s="4" t="inlineStr">
        <is>
          <t>Net cash provided by (used in) operating activities</t>
        </is>
      </c>
      <c r="B23" s="5" t="n">
        <v>370000</v>
      </c>
      <c r="C23" s="5" t="n">
        <v>-2247000</v>
      </c>
    </row>
    <row r="24">
      <c r="A24" s="3" t="inlineStr">
        <is>
          <t>CASH FLOWS FROM INVESTING ACTIVITIES:</t>
        </is>
      </c>
    </row>
    <row r="25">
      <c r="A25" s="4" t="inlineStr">
        <is>
          <t>Acquisition of property and equipment</t>
        </is>
      </c>
      <c r="B25" s="5" t="n">
        <v>-126000</v>
      </c>
      <c r="C25" s="5" t="n">
        <v>-119000</v>
      </c>
    </row>
    <row r="26">
      <c r="A26" s="4" t="inlineStr">
        <is>
          <t>Net cash used in investing activities</t>
        </is>
      </c>
      <c r="B26" s="5" t="n">
        <v>-126000</v>
      </c>
      <c r="C26" s="5" t="n">
        <v>-119000</v>
      </c>
    </row>
    <row r="27">
      <c r="A27" s="3" t="inlineStr">
        <is>
          <t>CASH FLOWS FROM FINANCING ACTIVITIES:</t>
        </is>
      </c>
    </row>
    <row r="28">
      <c r="A28" s="4" t="inlineStr">
        <is>
          <t>Payments on term loan</t>
        </is>
      </c>
      <c r="B28" s="5" t="n">
        <v>-44194000</v>
      </c>
      <c r="C28" s="5" t="n">
        <v>-500000</v>
      </c>
    </row>
    <row r="29">
      <c r="A29" s="4" t="inlineStr">
        <is>
          <t>Debt issue costs</t>
        </is>
      </c>
      <c r="B29" s="5" t="n">
        <v>-764000</v>
      </c>
      <c r="C29" s="5" t="n">
        <v>0</v>
      </c>
    </row>
    <row r="30">
      <c r="A30" s="4" t="inlineStr">
        <is>
          <t>Proceeds from the sale of common stock in public offering</t>
        </is>
      </c>
      <c r="B30" s="5" t="n">
        <v>52415000</v>
      </c>
      <c r="C30" s="5" t="n">
        <v>0</v>
      </c>
    </row>
    <row r="31">
      <c r="A31" s="4" t="inlineStr">
        <is>
          <t>Net payments on subordinate debt</t>
        </is>
      </c>
      <c r="B31" s="5" t="n">
        <v>0</v>
      </c>
      <c r="C31" s="5" t="n">
        <v>-1724000</v>
      </c>
    </row>
    <row r="32">
      <c r="A32" s="4" t="inlineStr">
        <is>
          <t>Payments on preferred stock redemption</t>
        </is>
      </c>
      <c r="B32" s="5" t="n">
        <v>0</v>
      </c>
      <c r="C32" s="5" t="n">
        <v>-2931000</v>
      </c>
    </row>
    <row r="33">
      <c r="A33" s="4" t="inlineStr">
        <is>
          <t>Net proceeds from CARES Act Paycheck Protection Program Loans</t>
        </is>
      </c>
      <c r="B33" s="5" t="n">
        <v>0</v>
      </c>
      <c r="C33" s="5" t="n">
        <v>19927000</v>
      </c>
    </row>
    <row r="34">
      <c r="A34" s="4" t="inlineStr">
        <is>
          <t>Net payments on revolving credit</t>
        </is>
      </c>
      <c r="B34" s="5" t="n">
        <v>-11828000</v>
      </c>
      <c r="C34" s="5" t="n">
        <v>-2387000</v>
      </c>
    </row>
    <row r="35">
      <c r="A35" s="4" t="inlineStr">
        <is>
          <t>Net cash (used in) provided by financing activities</t>
        </is>
      </c>
      <c r="B35" s="5" t="n">
        <v>-4371000</v>
      </c>
      <c r="C35" s="5" t="n">
        <v>12385000</v>
      </c>
    </row>
    <row r="36">
      <c r="A36" s="4" t="inlineStr">
        <is>
          <t>Net change in cash</t>
        </is>
      </c>
      <c r="B36" s="5" t="n">
        <v>-4127000</v>
      </c>
      <c r="C36" s="5" t="n">
        <v>10019000</v>
      </c>
    </row>
    <row r="37">
      <c r="A37" s="4" t="inlineStr">
        <is>
          <t>Cash at beginning of year</t>
        </is>
      </c>
      <c r="B37" s="5" t="n">
        <v>14074000</v>
      </c>
      <c r="C37" s="5" t="n">
        <v>4055000</v>
      </c>
    </row>
    <row r="38">
      <c r="A38" s="4" t="inlineStr">
        <is>
          <t>Cash at end of year</t>
        </is>
      </c>
      <c r="B38" s="5" t="n">
        <v>9947000</v>
      </c>
      <c r="C38" s="5" t="n">
        <v>14074000</v>
      </c>
    </row>
    <row r="39">
      <c r="A39" s="3" t="inlineStr">
        <is>
          <t>SUPPLEMENTAL CASH FLOW INFORMATION:</t>
        </is>
      </c>
    </row>
    <row r="40">
      <c r="A40" s="4" t="inlineStr">
        <is>
          <t>Cash paid for interest</t>
        </is>
      </c>
      <c r="B40" s="5" t="n">
        <v>3670000</v>
      </c>
      <c r="C40" s="5" t="n">
        <v>7785000</v>
      </c>
    </row>
    <row r="41">
      <c r="A41" s="4" t="inlineStr">
        <is>
          <t>Cash paid for taxes</t>
        </is>
      </c>
      <c r="B41" s="5" t="n">
        <v>293000</v>
      </c>
      <c r="C41" s="5" t="n">
        <v>80000</v>
      </c>
    </row>
    <row r="42">
      <c r="A42" s="3" t="inlineStr">
        <is>
          <t>Non-cash investing and financing activities</t>
        </is>
      </c>
    </row>
    <row r="43">
      <c r="A43" s="4" t="inlineStr">
        <is>
          <t>Acquisition of equipment with finance lease</t>
        </is>
      </c>
      <c r="B43" s="5" t="n">
        <v>76000</v>
      </c>
      <c r="C43" s="5" t="n">
        <v>184000</v>
      </c>
    </row>
    <row r="44">
      <c r="A44" s="4" t="inlineStr">
        <is>
          <t>Conversion of 8% subordinated notes to common stock by related parties</t>
        </is>
      </c>
      <c r="B44" s="5" t="n">
        <v>0</v>
      </c>
      <c r="C44" s="5" t="n">
        <v>1000000</v>
      </c>
    </row>
    <row r="45">
      <c r="A45" s="4" t="inlineStr">
        <is>
          <t>Conversion of 10% subordinated notes to common stock</t>
        </is>
      </c>
      <c r="B45" s="5" t="n">
        <v>0</v>
      </c>
      <c r="C45" s="5" t="n">
        <v>4185000</v>
      </c>
    </row>
    <row r="46">
      <c r="A46" s="4" t="inlineStr">
        <is>
          <t>Conversion of series C preferred stock to common by related parties</t>
        </is>
      </c>
      <c r="B46" s="5" t="n">
        <v>0</v>
      </c>
      <c r="C46" s="5" t="n">
        <v>93000</v>
      </c>
    </row>
    <row r="47">
      <c r="A47" s="4" t="inlineStr">
        <is>
          <t>Redemption of series B preferred stock</t>
        </is>
      </c>
      <c r="B47" s="5" t="n">
        <v>0</v>
      </c>
      <c r="C47" s="5" t="n">
        <v>24441000</v>
      </c>
    </row>
    <row r="48">
      <c r="A48" s="4" t="inlineStr">
        <is>
          <t>Redemption of series C preferred stock</t>
        </is>
      </c>
      <c r="B48" s="5" t="n">
        <v>0</v>
      </c>
      <c r="C48" s="5" t="n">
        <v>34000</v>
      </c>
    </row>
    <row r="49">
      <c r="A49" s="4" t="inlineStr">
        <is>
          <t>Accrued fees on term loan</t>
        </is>
      </c>
      <c r="B49" s="5" t="n">
        <v>0</v>
      </c>
      <c r="C49" s="5" t="n">
        <v>4978000</v>
      </c>
    </row>
    <row r="50">
      <c r="A50" s="4" t="inlineStr">
        <is>
          <t>Right-of-use assets, net of deferred rent</t>
        </is>
      </c>
      <c r="B50" s="5" t="n">
        <v>656000</v>
      </c>
      <c r="C50" s="5" t="n">
        <v>6246000</v>
      </c>
    </row>
    <row r="51">
      <c r="A51" s="4" t="inlineStr">
        <is>
          <t>Operating lease liability</t>
        </is>
      </c>
      <c r="B51" s="5" t="n">
        <v>656000</v>
      </c>
      <c r="C51" s="5" t="n">
        <v>6687000</v>
      </c>
    </row>
    <row r="52">
      <c r="A52" s="4" t="inlineStr">
        <is>
          <t>Paycheck Protection Program loan forgiveness</t>
        </is>
      </c>
      <c r="B52" s="6" t="n">
        <v>3456000</v>
      </c>
      <c r="C5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Data (Details) - USD ($)</t>
        </is>
      </c>
      <c r="B1" s="2" t="inlineStr">
        <is>
          <t>12 Months Ended</t>
        </is>
      </c>
    </row>
    <row r="2">
      <c r="B2" s="2" t="inlineStr">
        <is>
          <t>Sep. 30, 2021</t>
        </is>
      </c>
      <c r="C2" s="2" t="inlineStr">
        <is>
          <t>Sep. 30, 2020</t>
        </is>
      </c>
    </row>
    <row r="3">
      <c r="A3" s="4" t="inlineStr">
        <is>
          <t>Operating (loss) income</t>
        </is>
      </c>
      <c r="B3" s="6" t="n">
        <v>6490000</v>
      </c>
      <c r="C3" s="6" t="n">
        <v>-13833000</v>
      </c>
    </row>
    <row r="4">
      <c r="A4" s="4" t="inlineStr">
        <is>
          <t>Accounts receivable net</t>
        </is>
      </c>
      <c r="B4" s="5" t="n">
        <v>-6477000</v>
      </c>
      <c r="C4" s="5" t="n">
        <v>3222000</v>
      </c>
    </row>
    <row r="5">
      <c r="A5" s="4" t="inlineStr">
        <is>
          <t>TOTAL ASSETS</t>
        </is>
      </c>
      <c r="B5" s="5" t="n">
        <v>117589000</v>
      </c>
      <c r="C5" s="5" t="n">
        <v>120013000</v>
      </c>
    </row>
    <row r="6">
      <c r="A6" s="4" t="inlineStr">
        <is>
          <t>Total revenue</t>
        </is>
      </c>
      <c r="B6" s="5" t="n">
        <v>148880000</v>
      </c>
      <c r="C6" s="5" t="n">
        <v>129835000</v>
      </c>
    </row>
    <row r="7">
      <c r="A7" s="4" t="inlineStr">
        <is>
          <t>Consolidated [Member]</t>
        </is>
      </c>
    </row>
    <row r="8">
      <c r="A8" s="4" t="inlineStr">
        <is>
          <t>Operating (loss) income</t>
        </is>
      </c>
      <c r="B8" s="5" t="n">
        <v>6490000</v>
      </c>
      <c r="C8" s="5" t="n">
        <v>-13833000</v>
      </c>
    </row>
    <row r="9">
      <c r="A9" s="4" t="inlineStr">
        <is>
          <t>Depreciation and amortization</t>
        </is>
      </c>
      <c r="B9" s="5" t="n">
        <v>4400000</v>
      </c>
      <c r="C9" s="5" t="n">
        <v>5286000</v>
      </c>
    </row>
    <row r="10">
      <c r="A10" s="4" t="inlineStr">
        <is>
          <t>Accounts receivable net</t>
        </is>
      </c>
      <c r="B10" s="5" t="n">
        <v>23070000</v>
      </c>
      <c r="C10" s="5" t="n">
        <v>16047000</v>
      </c>
    </row>
    <row r="11">
      <c r="A11" s="4" t="inlineStr">
        <is>
          <t>Intangible asset</t>
        </is>
      </c>
      <c r="B11" s="5" t="n">
        <v>14754000</v>
      </c>
      <c r="C11" s="5" t="n">
        <v>18843000</v>
      </c>
    </row>
    <row r="12">
      <c r="A12" s="4" t="inlineStr">
        <is>
          <t>Goodwill</t>
        </is>
      </c>
      <c r="B12" s="5" t="n">
        <v>63443000</v>
      </c>
      <c r="C12" s="5" t="n">
        <v>63443000</v>
      </c>
    </row>
    <row r="13">
      <c r="A13" s="4" t="inlineStr">
        <is>
          <t>TOTAL ASSETS</t>
        </is>
      </c>
      <c r="B13" s="5" t="n">
        <v>117589000</v>
      </c>
      <c r="C13" s="5" t="n">
        <v>120013000</v>
      </c>
    </row>
    <row r="14">
      <c r="A14" s="4" t="inlineStr">
        <is>
          <t>Total revenue</t>
        </is>
      </c>
      <c r="B14" s="5" t="n">
        <v>148880000</v>
      </c>
      <c r="C14" s="5" t="n">
        <v>129835000</v>
      </c>
    </row>
    <row r="15">
      <c r="A15" s="4" t="inlineStr">
        <is>
          <t>Industrial Staffing Services [Member]</t>
        </is>
      </c>
    </row>
    <row r="16">
      <c r="A16" s="4" t="inlineStr">
        <is>
          <t>Industrial services revenue</t>
        </is>
      </c>
      <c r="B16" s="6" t="n">
        <v>17332000</v>
      </c>
      <c r="C16" s="6" t="n">
        <v>17560000</v>
      </c>
    </row>
    <row r="17">
      <c r="A17" s="4" t="inlineStr">
        <is>
          <t>Industrial services gross margin</t>
        </is>
      </c>
      <c r="B17" s="4" t="inlineStr">
        <is>
          <t>22.30%</t>
        </is>
      </c>
      <c r="C17" s="4" t="inlineStr">
        <is>
          <t>21.70%</t>
        </is>
      </c>
    </row>
    <row r="18">
      <c r="A18" s="4" t="inlineStr">
        <is>
          <t>Operating (loss) income</t>
        </is>
      </c>
      <c r="B18" s="6" t="n">
        <v>1646000</v>
      </c>
      <c r="C18" s="6" t="n">
        <v>-70000</v>
      </c>
    </row>
    <row r="19">
      <c r="A19" s="4" t="inlineStr">
        <is>
          <t>Depreciation and amortization</t>
        </is>
      </c>
      <c r="B19" s="5" t="n">
        <v>77000</v>
      </c>
      <c r="C19" s="5" t="n">
        <v>274000</v>
      </c>
    </row>
    <row r="20">
      <c r="A20" s="4" t="inlineStr">
        <is>
          <t>Accounts receivable net</t>
        </is>
      </c>
      <c r="B20" s="5" t="n">
        <v>2546000</v>
      </c>
      <c r="C20" s="5" t="n">
        <v>2470000</v>
      </c>
    </row>
    <row r="21">
      <c r="A21" s="4" t="inlineStr">
        <is>
          <t>Intangible asset</t>
        </is>
      </c>
      <c r="B21" s="5" t="n">
        <v>0</v>
      </c>
      <c r="C21" s="5" t="n">
        <v>17000</v>
      </c>
    </row>
    <row r="22">
      <c r="A22" s="4" t="inlineStr">
        <is>
          <t>Goodwill</t>
        </is>
      </c>
      <c r="B22" s="5" t="n">
        <v>1083000</v>
      </c>
      <c r="C22" s="5" t="n">
        <v>1084000</v>
      </c>
    </row>
    <row r="23">
      <c r="A23" s="4" t="inlineStr">
        <is>
          <t>TOTAL ASSETS</t>
        </is>
      </c>
      <c r="B23" s="5" t="n">
        <v>3917000</v>
      </c>
      <c r="C23" s="5" t="n">
        <v>5060000</v>
      </c>
    </row>
    <row r="24">
      <c r="A24" s="4" t="inlineStr">
        <is>
          <t>Professional Staffing Services [Member]</t>
        </is>
      </c>
    </row>
    <row r="25">
      <c r="A25" s="4" t="inlineStr">
        <is>
          <t>Operating (loss) income</t>
        </is>
      </c>
      <c r="B25" s="5" t="n">
        <v>11600000</v>
      </c>
      <c r="C25" s="5" t="n">
        <v>-3480000</v>
      </c>
    </row>
    <row r="26">
      <c r="A26" s="4" t="inlineStr">
        <is>
          <t>Depreciation and amortization</t>
        </is>
      </c>
      <c r="B26" s="5" t="n">
        <v>4323000</v>
      </c>
      <c r="C26" s="5" t="n">
        <v>5012000</v>
      </c>
    </row>
    <row r="27">
      <c r="A27" s="4" t="inlineStr">
        <is>
          <t>Accounts receivable net</t>
        </is>
      </c>
      <c r="B27" s="5" t="n">
        <v>20524000</v>
      </c>
      <c r="C27" s="5" t="n">
        <v>13577000</v>
      </c>
    </row>
    <row r="28">
      <c r="A28" s="4" t="inlineStr">
        <is>
          <t>Intangible asset</t>
        </is>
      </c>
      <c r="B28" s="5" t="n">
        <v>14754000</v>
      </c>
      <c r="C28" s="5" t="n">
        <v>18826000</v>
      </c>
    </row>
    <row r="29">
      <c r="A29" s="4" t="inlineStr">
        <is>
          <t>Goodwill</t>
        </is>
      </c>
      <c r="B29" s="5" t="n">
        <v>62360000</v>
      </c>
      <c r="C29" s="5" t="n">
        <v>62359000</v>
      </c>
    </row>
    <row r="30">
      <c r="A30" s="4" t="inlineStr">
        <is>
          <t>TOTAL ASSETS</t>
        </is>
      </c>
      <c r="B30" s="5" t="n">
        <v>113672000</v>
      </c>
      <c r="C30" s="5" t="n">
        <v>114953000</v>
      </c>
    </row>
    <row r="31">
      <c r="A31" s="4" t="inlineStr">
        <is>
          <t>Permanent placement revenue</t>
        </is>
      </c>
      <c r="B31" s="6" t="n">
        <v>19078000</v>
      </c>
      <c r="C31" s="6" t="n">
        <v>15309000</v>
      </c>
    </row>
    <row r="32">
      <c r="A32" s="4" t="inlineStr">
        <is>
          <t>Placement services gross margin</t>
        </is>
      </c>
      <c r="B32" s="4" t="inlineStr">
        <is>
          <t>100.00%</t>
        </is>
      </c>
      <c r="C32" s="4" t="inlineStr">
        <is>
          <t>100.00%</t>
        </is>
      </c>
    </row>
    <row r="33">
      <c r="A33" s="4" t="inlineStr">
        <is>
          <t>Professional services revenue</t>
        </is>
      </c>
      <c r="B33" s="6" t="n">
        <v>112470000</v>
      </c>
      <c r="C33" s="6" t="n">
        <v>96966000</v>
      </c>
    </row>
    <row r="34">
      <c r="A34" s="4" t="inlineStr">
        <is>
          <t>Professional services gross margin</t>
        </is>
      </c>
      <c r="B34" s="4" t="inlineStr">
        <is>
          <t>26.30%</t>
        </is>
      </c>
      <c r="C34" s="4" t="inlineStr">
        <is>
          <t>26.40%</t>
        </is>
      </c>
    </row>
    <row r="35">
      <c r="A35" s="4" t="inlineStr">
        <is>
          <t>Unallocated Expenses [Member]</t>
        </is>
      </c>
    </row>
    <row r="36">
      <c r="A36" s="4" t="inlineStr">
        <is>
          <t>Corporate administrative expenses</t>
        </is>
      </c>
      <c r="B36" s="6" t="n">
        <v>5280000</v>
      </c>
      <c r="C36" s="6" t="n">
        <v>8312000</v>
      </c>
    </row>
    <row r="37">
      <c r="A37" s="4" t="inlineStr">
        <is>
          <t>Corporate facility expenses</t>
        </is>
      </c>
      <c r="B37" s="5" t="n">
        <v>370000</v>
      </c>
      <c r="C37" s="5" t="n">
        <v>377000</v>
      </c>
    </row>
    <row r="38">
      <c r="A38" s="4" t="inlineStr">
        <is>
          <t>Stock compensation expense</t>
        </is>
      </c>
      <c r="B38" s="5" t="n">
        <v>970000</v>
      </c>
      <c r="C38" s="5" t="n">
        <v>1559000</v>
      </c>
    </row>
    <row r="39">
      <c r="A39" s="4" t="inlineStr">
        <is>
          <t>Board related expenses</t>
        </is>
      </c>
      <c r="B39" s="5" t="n">
        <v>136000</v>
      </c>
      <c r="C39" s="5" t="n">
        <v>35000</v>
      </c>
    </row>
    <row r="40">
      <c r="A40" s="4" t="inlineStr">
        <is>
          <t>Total unallocated expenses</t>
        </is>
      </c>
      <c r="B40" s="6" t="n">
        <v>6756000</v>
      </c>
      <c r="C40" s="6" t="n">
        <v>10283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ata (Details Narrative) - Professional Staffing Services [Member] - USD ($) $ in Thousands</t>
        </is>
      </c>
      <c r="B1" s="2" t="inlineStr">
        <is>
          <t>12 Months Ended</t>
        </is>
      </c>
    </row>
    <row r="2">
      <c r="B2" s="2" t="inlineStr">
        <is>
          <t>Sep. 30, 2021</t>
        </is>
      </c>
      <c r="C2" s="2" t="inlineStr">
        <is>
          <t>Sep. 30, 2020</t>
        </is>
      </c>
    </row>
    <row r="3">
      <c r="A3" s="4" t="inlineStr">
        <is>
          <t>Corporate administrative expenses</t>
        </is>
      </c>
      <c r="B3" s="6" t="n">
        <v>412</v>
      </c>
      <c r="C3" s="6" t="n">
        <v>4277</v>
      </c>
    </row>
    <row r="4">
      <c r="A4" s="4" t="inlineStr">
        <is>
          <t>Gross rate</t>
        </is>
      </c>
      <c r="B4" s="4" t="inlineStr">
        <is>
          <t>14.90%</t>
        </is>
      </c>
      <c r="C4" s="4" t="inlineStr">
        <is>
          <t>14.40%</t>
        </is>
      </c>
    </row>
    <row r="5">
      <c r="A5" s="4" t="inlineStr">
        <is>
          <t>Workers compensations</t>
        </is>
      </c>
      <c r="B5" s="6" t="n">
        <v>1270</v>
      </c>
      <c r="C5" s="6" t="n">
        <v>12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ubsequent Events (Details Narrative) $ in Thousands</t>
        </is>
      </c>
      <c r="B1" s="2" t="inlineStr">
        <is>
          <t>Dec. 14, 2021USD ($)integer</t>
        </is>
      </c>
      <c r="C1" s="2" t="inlineStr">
        <is>
          <t>Sep. 30, 2021USD ($)</t>
        </is>
      </c>
    </row>
    <row r="2">
      <c r="A2" s="4" t="inlineStr">
        <is>
          <t>Aggregate amount included in current liabilities</t>
        </is>
      </c>
      <c r="C2" s="6" t="n">
        <v>16741</v>
      </c>
    </row>
    <row r="3">
      <c r="A3" s="4" t="inlineStr">
        <is>
          <t>Professional Staffing Services [Member] | Subsequent Event [Member]</t>
        </is>
      </c>
    </row>
    <row r="4">
      <c r="A4" s="4" t="inlineStr">
        <is>
          <t>Number of operating subsidiaries | integer</t>
        </is>
      </c>
      <c r="B4" s="5" t="n">
        <v>4</v>
      </c>
    </row>
    <row r="5">
      <c r="A5" s="4" t="inlineStr">
        <is>
          <t>Outstanding principal and interest percentage</t>
        </is>
      </c>
      <c r="B5" s="4" t="inlineStr">
        <is>
          <t>100.00%</t>
        </is>
      </c>
    </row>
    <row r="6">
      <c r="A6" s="4" t="inlineStr">
        <is>
          <t>Aggregate amount included in current liabilities</t>
        </is>
      </c>
      <c r="B6" s="6" t="n">
        <v>16741</v>
      </c>
    </row>
    <row r="7">
      <c r="A7" s="4" t="inlineStr">
        <is>
          <t>PPP loans exceeded audit threshold amount</t>
        </is>
      </c>
      <c r="B7" s="6" t="n">
        <v>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scription of Business</t>
        </is>
      </c>
      <c r="B1" s="2" t="inlineStr">
        <is>
          <t>12 Months Ended</t>
        </is>
      </c>
    </row>
    <row r="2">
      <c r="B2" s="2" t="inlineStr">
        <is>
          <t>Sep. 30, 2021</t>
        </is>
      </c>
    </row>
    <row r="3">
      <c r="A3" s="3" t="inlineStr">
        <is>
          <t>Description of Business</t>
        </is>
      </c>
    </row>
    <row r="4">
      <c r="A4" s="4" t="inlineStr">
        <is>
          <t>1. Description of Business</t>
        </is>
      </c>
      <c r="B4" s="4" t="inlineStr">
        <is>
          <t xml:space="preserve">1. Description of Business GEE Group Inc. (the “Company”, “us”, “our” or “we”) was incorporated in the State of Illinois in 1962 and is the successor to employment offices doing business since 1893. We are a provider of permanent and temporary professional and industrial staffing and placement services in and near several major U.S cities. We specialize in the placement of information technology, engineering, medical and accounting professionals for direct hire and contract staffing for our clients and provide temporary staffing services for our industrial clients. The Company’s fiscal year begins on October 1 and ends on September 30 of each year. Fiscal 2021 and fiscal 2020 refer to the fiscal years ended September 30, 2021 and 2020,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and Estimates</t>
        </is>
      </c>
      <c r="B1" s="2" t="inlineStr">
        <is>
          <t>12 Months Ended</t>
        </is>
      </c>
    </row>
    <row r="2">
      <c r="B2" s="2" t="inlineStr">
        <is>
          <t>Sep. 30, 2021</t>
        </is>
      </c>
    </row>
    <row r="3">
      <c r="A3" s="3" t="inlineStr">
        <is>
          <t>Significant Accounting Policies and Estimates</t>
        </is>
      </c>
    </row>
    <row r="4">
      <c r="A4" s="4" t="inlineStr">
        <is>
          <t>2. Significant Accounting Policies and Estimates</t>
        </is>
      </c>
      <c r="B4" s="4" t="inlineStr">
        <is>
          <t>2. Significant Accounting Policies and Estimates Basis of Presentation The consolidated financial statements are prepared in conformity with accounting principles generally accepted in the United States of America and the rules of the United States Securities and Exchange Commission. Liquidity The primary sources of liquidity for the Company are revenues earned and collected from its clients for the placement of contractors and permanent employment candidates and borrowings available under the Senior Credit Agreement. Uses of liquidity include primarily the costs and expenses necessary to fund operations, including payment of compensation to the Company’s contract and permanent employees, payment of operating costs and expenses, payment of taxes, payment of interest and principal under its debt agreements, and capital expenditures. On April 19, 2021, the Company completed the initial closing of a follow-on public offering of 83,333 shares of common stock at a public offering price of $0.60 per share. Gross proceeds of the offering totaled $50,000, which after deducting the underwriting discount, legal fees, and offering expenses, resulted in net proceeds of $45,478. On April 27, 2021, the underwriters of the Company’s follow-on public offering exercised, in full, their 15% over–allotment option to purchase an additional 12,500 common shares (the “option shares”) of the Company at the public offering price of $0.60 per share. The Company closed the transaction on April 28, 2021 and received net proceeds from the sale of the option shares of approximately $6,937, after deducting the applicable underwriting discount. ThinkEquity, a division of Fordham Financial Management, Inc., acted as sole book-running manager for the offering. On April 20, 2021, as the result of the completion of the public offering, the Company repaid $56,022 in aggregate outstanding indebtedness under its former Revolving Credit, Term Loan and Security Agreement, dated as of March 31, 2017, including accrued interest, using the net proceeds of its recent underwritten public offering and available cash. The repaid debt was originally obtained from investors led by MGG Investment Group LP (“MGG”) on April 21, 2017 and had a maturity date of June 30, 2023. The MGG debt was comprised of a revolving credit facility with a principal balance on the date of repayment of approximately $11,828, which was subject to an annual interest rate comprised of the greater of the London Interbank Offering Rate (“LIBOR”) or 1%, plus a 10% margin (approximately 11% per annum), and a term loan with a principal balance on the date of repayment of approximately $43,735, which was subject to an annual interest rate of the greater of LIBOR or 1% plus a 10% margin. The term loan also had an annual payment-in-kind (“PIK”) interest rate of 5% in addition to its cash interest rate, which was being added to the term loan principal balance (cash and PIK interest rate combined of approximately 16% per annum). Accrued interest of approximately $459 was paid in connection with the principal repayments. Management believes that the Company can generate adequate liquidity to meet its obligations for the foreseeable future and for at least the next twelve months assuming the negative economic effects of COVID-19 do not worsen, and that economic recovery continues. As of September 30, 2021, the Company had cash of $9,947, which was a decrease of $4,127 from $14,074 as of September 30, 2020. Net working capital as of September 30, 2021 was $2,528 as compared to net working capital of $13,351 for September 30, 2020. The decrease in cash at September 30, 2021 from September 30, 2020 is mainly the culmination of financing activities during fiscal 2021, as further discussed below, including payment of fees in the amount of $4,978, related to the retirement of the Company’s former senior credit agreement. Coronavirus (“COVID-19”) Pandemic, Paycheck Protection Program Loans and Deferral of Federal Payroll Taxes under the CARES Act In approximately mid-March 2020, the Company began to experience the severe negative effects of the economic disruptions resulting from the Coronavirus Pandemic (“COVID-19”). These have included abrupt reductions in demand for the Company’s primary sources of revenue, its temporary and direct hire placements, lost productivity due to business closings both by clients and at the Company’s own operating locations, and the significant disruptive impacts to many other aspects of normal operations. These effects lessened in fiscal 2021 but have continued to be felt to an extent with the most significant impacts being felt in the industrial segment, and in the finance, accounting and office clerical (“FA&amp;O”) end markets within the professional segment. Between April 29 and May 7, 2020, the Company and eight of its operating subsidiaries obtained loans in the aggregate amount of $19,927 from BBVA USA (“BBVA”), as lender, pursuant to the Payroll Protection Plan (the “PPP”), which was established under the Coronavirus Aid, Relief, and Economic Security Act (“the CARES Act”) and administered by the U.S. Small Business Administration (“SBA”). These funds were the only source of financing available to our companies and businesses and have been and continue to be critical to our ability to maintain operations, including the employment of our temporary and full-time employees, in order to provide our services and meet our foreseeable liquidity requirements in the midst of this continuing worldwide Coronavirus Pandemic. The Company accounted for the PPP loans as a debt (See Note 10 in accordance with Accounting Standards Codification (“ASC”) Topic 470 Debt. Accordingly, the PPP loans are recognized as current debt in the Company’s accompanying consolidated financial statements. The Company and its operating subsidiaries have submitted applications for forgiveness of their respective outstanding PPP loans. During fiscal 2021, the Company’s subsidiaries Scribe Solutions, Inc., Triad Personnel Services, Inc., Triad Logistics, Inc., Access Data Consulting Corporation, and Agile Resources, Inc. were each notified by the SBA that their total outstanding PPP loans and accrued interest were forgiven in the amounts of $279, $408, $79, $1,470, and $1,220 respectively. See Note 10 regarding the Companies’ PPP loans. On December 14, 2021, the Company received formal notification that the remaining four (4) operating subsidiaries’ PPP loans were fully forgiven by the SBA, including 100% of their respective outstanding principal and interest. The outstanding principal and accrued interest balances of these remaining PPP loans, one each for GEE Group Inc., BMCH, Inc., Paladin Consulting, Inc., and SNI Companies, Inc., in the aggregate amount of $16,741, are included in the Company’s current liabilities as of September 30, 2021, in the accompanying consolidated balance sheet. The forgiveness of these four loans will be recorded in the Company’s first fiscal quarter of the 2022 fiscal year ending December 31, 2021, by eliminating them from the consolidated balance sheet with corresponding gains in income. The PPP loans obtained by GEE Group Inc., as a public company, and some of its operating subsidiaries, together as an affiliated group, have exceeded the $2,000 audit threshold established by the SBA, and therefore, also will be subject to audit by the SBA in the future. If any of the nine forgiven PPP loans are reinstated in whole or in part as the result of a future audit, a charge or charges would be incurred, accordingly, and they would need to be repaid. If the companies are unable to repay the portions of their PPP loans that ultimately are not forgiven from available liquidity or operating cash flow, they may be required to raise additional equity or debt capital to repay the PPP loans. The Company, under the CARES Act, also was eligible to defer paying $3,692 of applicable payroll taxes as of September 30, 2021, which is included in long and short-term liabilities in the accompanying consolidated financial statements. The deferred deposits of the employer’s share of Social Security tax must be paid to be considered timely (and avoid a failure to deposit penalty) by December 31, 2021, fifty (50) percent of the eligible deferred amount, and the remaining amount by December 31, 2022. Financial Restructuring On June 30, 2020, the Company completed a comprehensive financial restructuring and eliminated approximately $19,685 of its subordinated indebtedness and approximately $27,695 of its convertible preferred stock as required pursuant to the terms of the Seventh Amendment, dated as of April 28, 2020, to the Revolving Credit, Term Loan and Security Agreement, dated as of March 31, 2017. As a result of the completion of these transactions the Company was able to repurchase, convert and eliminate obligations totaling $47,380, in exchange for $4,978 in cash and 1,811 shares of its common stock, resulting in net gains of $12,316 on the extinguishment of subordinated debt and $24,475 on the redemption of its Class B preferred stock. The cash available for the fundings for these transactions was facilitated by the Company’s senior lenders who agreed to significant liquidity concessions under the Former Senior Credit Agreement, including the deferral of payment of a comparable amount of fees. Principles of Consolidation The consolidated financial statements include the accounts and transactions of the Company and its wholly owned subsidiaries. All significant inter-company accounts and transactions are eliminated in consolidation. Use of Estimates Management makes estimates and assumptions that can affect the amounts of assets and liabilities reported as of the date of the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Revenue Recognition Revenues from contracts with customers are generated from direct hire placement services, temporary professional services staffing, and temporary industrial staffing.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the Company has the right to invoice as the services are rendered by the Company’s temporary employees. The Company records temporary staffing revenue on a gross basis as a principal versus on a net basis as an agent in the presentation of revenues and expenses. The Company has concluded that gross reporting is appropriate because the Company controls the specified service before that service is performed for a customer. The Company has the risk of identifying and hiring qualified employees as Company employees (as opposed to client employees), has the discretion to select the employees and establish their price, and bears the risk for services that are not fully paid for by customers. Falloffs and refunds during the period are reflected in the statements of operations as a reduction of placement service revenues and were approximately $1,598 in fiscal 2021 and $1,375 in fiscal 2020. Expected future falloffs and refunds are estimated and reflected in the consolidated balance sheet as a reduction of accounts receivable as described under Accounts Receivable, below. See Note 16 for disaggregated revenues by segment. Payment terms in our contracts vary by the type and location of our customer and the services offered. The terms between invoicing and when payments are due are not significant. Cost of Contract Staffing Services The cost of contract services includes the wages and the related payroll taxes, employee benefits and certain other employee-related costs of the Company’s contract service employees while they work on contract assignments. Cash and Cash Equivalents Highly liquid investments with a maturity of three months or less when purchased are considered to be cash equivalents. As of September 30, 2021, and September 30, 2020, there were no cash equivalents. Cash deposit accounts are maintained at financial institutions and, at times, balances may exceed federally insured limits guaranteed by the Federal Deposit Insurance Corporation. We have never experienced any losses related to these balances. Accounts Receivable The Company extends credit to its various customers based on evaluation of the customer’s financial condition and ability to pay the Company in accordance with the payment terms. An allowance for doubtful accounts is recorded as a charge to bad debt expense where collection is considered to be doubtful due to credit issues. An allowance for placement falloffs also is recorded as a reduction of revenues for estimated losses due to applicants not remaining employed for the Company’s guarantee period. These allowances together reflect management’s estimate of the potential losses inherent in the accounts receivable balances, based on historical loss statistics and known factors impacting its customers. Management believes that the nature of the contract service business, wherein client companies are generally dependent on our contract employees in the same manner as permanent employees for their production cycles and the conduct of their respective businesses contributes to a relatively small accounts receivable allowance. As of September 30, 2021 and September 30, 2020 allowance for doubtful accounts was $286 and $2,072, respectively. The Company charges off uncollectible accounts against the allowance once the invoices are deemed unlikely to be collectible. The allowance also includes permanent placement falloff reserves of $115 and $287 as of September 30, 2021 and September 30, 2020, respectively.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fiscal 2021 and fiscal 2020. Leases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Fair Value Measurement 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carrying value of the Company’s long-term liabilities represents their fair value based on level 3 inputs. The Company’s goodwill and other intangible assets are measured at fair value on a non-recurring basis using a combination of level 2 and level 3 inputs, as discussed in Note 6. Earnings and Loss per Share Basic earnings and loss per share are computed by dividing net income or loss attributable to common stockholders by the weighted average common shares outstanding for the period. Diluted earnings per share is computed giving effect to all potentially dilutive common shares. Potentially dilutive common shares may consist of incremental shares issuable upon the vesting of restricted shares granted but unissued, exercise of stock options and warrants and the conversion of notes payable and preferred stock to common stock. The dilutive effect of outstanding warrants and options is reflected in earnings per share by use of the treasury stock method. The dilutive effect of preferred stock is reflected in earnings per share by use of the if-converted method. The weighted average dilutive incremental shares, or common stock equivalents, included in the calculations of dilutive shares were 1,354 and 6,356 for fiscal 2021 and 2020, respectively. Common stock equivalents, which are excluded because their effect is anti-dilutive, were approximately 1,536 and 1,689 for the fiscal 2021 and 2020, respectively. The following table contains the Company’s calculations of basic net income per share and diluted net income (loss) per share: Basic net income (loss) per share computation: September 30, 2021 September 30, 2020 Net Income/(Loss) $ 6 $ (14,347 ) Add: gain on redeemed preferred stock - 24,475 Net income attributable to common stockholders 6 10,128 Weighted-average common shares outstanding 60,594 15,214 Basic net income per share $ 0.00 $ 0.67 Diluted net income per share computation: Net income attributable to common stockholders 6 10,128 Less: gain on redeemed preferred stock - (24,475 ) Less: gain on extinguishment of convertible debt - (11,405 ) Add: interest expense on convertible note - 1,204 Diluted income (loss) attributable to common stockholders $ 6 $ (24,548 ) Weighted average common shares outstanding 60,594 15,214 Incremental shares attributable to the assumed conversion of preferred stock, convertible debt, restricted stock and exercise of outstanding stock options and warrants 1,354 6,356 Total adjusted weighted-average shares 61,948 21,570 Diluted net income (loss) per share $ 0.00 $ (1.14 ) Advertising Expenses The Company expenses the costs of print and internet media advertising and promotions as incurred and reports these costs in selling, general and administrative expenses. Advertising expense totaled $1,771 and $1,913 for fiscal 2021 and fiscal 2020, respectively. Goodwill The Company evaluates its goodwill for possible impairment as prescribed by ASU 2017-04, Intangibles — Goodwill and Other (Topic 350), Simplifying the Test for Goodwill Impairment at least annually and when one or more triggering events or circumstances indicate that the goodwill might be impaired. Under this guidance, annual or interim goodwill impairment testing is performed by comparing the estimated fair value of a reporting unit with its carrying amount. An impairment charge is recognized for the amount by which the carrying amount exceeds the reporting unit’s fair value, not to exceed the carrying value of goodwill. The Company performed annual goodwill impairment testing effective as of September 30, 2021, and allocates its goodwill among two reporting units: its professional reporting unit and its industrial reporting unit for purposes of evaluation for impairments. In determining the fair value of our two reporting units, we use one or a combination of commonly accepted valuation methodologies: 1) the income approach, which is based on the present value of discounted cash flows projected for the reporting unit or, in certain instances, capitalization of earnings, and 2) the market approach, which estimates a fair value based on an appropriate revenue and/or earnings multiple(s) derived from comparable companies. These valuation techniques rely upon assumptions and other factors, such as the estimated future cash flows of our reporting units, the discount rate used to determine the present value of future cash flows, and the market multiples of comparable companies utilized. In applying our methods, we consider and use averages and medians in the selection of assumptions derived from comparable companies or market data, where applicable, and in the application of the income and/or market approaches if we determine that this will provide a more appropriate estimated fair value or range of fair value estimates of the reporting units. Changes to input assumptions and other factors used or considered in the analysis could result in materially different evaluations of goodwill impairment. For purposes of performing its annual goodwill impairment assessment, the Company applied the valuation techniques and assumptions to its professional and industrial segments as reporting units discussed above; and also considered recent trends in the Company’s stock price, implied control or acquisition premiums, earnings, and other possible factors and their effects on estimated fair value of the Company’s reporting units. As a result of the evaluation performed, the estimated fair value exceeded the carrying value of its net assets of the Company’s professional and industrial reporting units as of September 30, 2021. The Company’s market capitalization, as recently reported on the NYSE American exchange, has been lower than its consolidated net book value (consolidated stockholders’ equity), as reported in its consolidated financial statements as of September 30, 2021. Management believes that this entire difference can be attributed to an implied control or acquisition premium inherent in the Company’s stock price, especially considering and taking into account volatility and other effects since the onset of the COVID-19 pandemic. At the same time, and while market control and acquisition premiums have risen in 2020 and 2021, relative to prior years, the Company expects its consolidated book value and the carrying values of its professional and industrial segment reporting units to continue to rise. There can be no assurance that this will occur. However, if this occurs and the Company’s market price and market capitalization do not respond adequately to reflect such increases, it is possible that this would result in a triggering event and require updated testing of goodwill resulting in a possible impairment charge. In the process of preforming our required annual goodwill impairment testing, we recognized a non-cash charge for the impairment of goodwill of $8,850 in fiscal 2020. Management believes that the impact in global economic and labor market conditions and other disruptions caused by the COVID-19 pandemic that have negatively impacted the Company’s business and operating results also are a contributing factor to the Company’s stock prices, market capitalization, and potentially, the value of its goodwill resulting, in part, in the non-cash impairment charge recognized during fiscal 2020. Intangible Assets Separately identifiable intangible assets held in the form of 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 Impairment of Long-lived Assets (other than Goodwill) The Company recognizes an impairment of long-lived assets used in operations, other than goodwill, when events or circumstances indicate that these assets might be impaired and the estimated undiscounted cash flows to be generated by those assets over their remaining lives are less than the carrying amount of those items. In the event the net carrying value of the Company’s long-lived assets are determined not to be recoverable, they are reduced to fair value, which is typically calculated using one or a combination of the relief from royalty method, the multiple of excess cash flow method, and/or other applicable adaptations of the discounted cash flow method. For purposes of testing the long-lived assets other than goodwill, long-lived assets are grouped and considered with other assets and liabilities within the Professional and Industrial reporting units. The Company did not record any impairments to its long-lived assets during fiscal 2021 and 2020. Stock-Based Compensation The Company accounts for stock-based awards to employees in accordance with FASB ASC 718, “Compensation-Stock Compensation”,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FASB ASC 718, “Compensation-Stock Compensation”. Such options are valued using the Black-Scholes option pricing model. See Note 12 for the assumptions used to calculate the fair value of stock-based employee and non-employee compensation. Upon the exercise of options, it is the Company’s policy to issue new shares rather than utilizing treasury shares. 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we determin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s of September 30, 2021 and 2020, no material accrued interest or penalties are included on the related tax liability line in the consolidated balance sheet. Segment Data The Company provides the following distinctive services: (a) direct hire placement services, and (b) temporary professional contract services staffing in the fields of information technology, engineering, medical, and accounting, and (c) temporary contract industrial staffing. The Company’s services can be divided into two reporting units: Industrial Staffing Services and Professional Staffing Services. Selling, general and administrative expenses are not entirely allocated among the Industrial and Professional Staffing Services reporting units. Operating results are regularly reviewed by the chief operating decision maker to make determinations about resources to be allocated to the segment and to assess its performance. Other factors, including type of business, type of employees, length of employment and revenue recognition are considered in determining the Company’s operating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nt Accounting Pronouncements</t>
        </is>
      </c>
      <c r="B1" s="2" t="inlineStr">
        <is>
          <t>12 Months Ended</t>
        </is>
      </c>
    </row>
    <row r="2">
      <c r="B2" s="2" t="inlineStr">
        <is>
          <t>Sep. 30, 2021</t>
        </is>
      </c>
    </row>
    <row r="3">
      <c r="A3" s="3" t="inlineStr">
        <is>
          <t>Recent Accounting Pronouncements</t>
        </is>
      </c>
    </row>
    <row r="4">
      <c r="A4" s="4" t="inlineStr">
        <is>
          <t>3. Recent Accounting Pronouncements</t>
        </is>
      </c>
      <c r="B4" s="4" t="inlineStr">
        <is>
          <t xml:space="preserve">3. Recent Accounting Pronouncements Recently Issued Accounting Pronouncements Not Yet Adopted Current Expected Credit Losses Model. In December 2019, the FASB issued ASU 2019-12, Income Taxes (Topic 740): Simplifying the Accounting for Income Taxes In March 2020, the FASB issued ASU 2020-04, Reference Rate Reform (Topic 848): Facilitation of the Effects of Reference Rate Reform on Financial Reporting Reference Rate Reform (Topic 848): Scope No other recent accounting pronouncements were issued by FASB and the SEC that are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3:00:18Z</dcterms:created>
  <dcterms:modified xmlns:dcterms="http://purl.org/dc/terms/" xmlns:xsi="http://www.w3.org/2001/XMLSchema-instance" xsi:type="dcterms:W3CDTF">2021-12-22T23:00:18Z</dcterms:modified>
</cp:coreProperties>
</file>